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Judgements" sheetId="8" state="visible" r:id="rId8"/>
    <sheet xmlns:r="http://schemas.openxmlformats.org/officeDocument/2006/relationships" name="Significant Estimates" sheetId="9" state="visible" r:id="rId9"/>
    <sheet xmlns:r="http://schemas.openxmlformats.org/officeDocument/2006/relationships" name="Significant Accounting Policies" sheetId="10" state="visible" r:id="rId10"/>
    <sheet xmlns:r="http://schemas.openxmlformats.org/officeDocument/2006/relationships" name="Quebec Acquisition" sheetId="11" state="visible" r:id="rId11"/>
    <sheet xmlns:r="http://schemas.openxmlformats.org/officeDocument/2006/relationships" name="Norway Acquisition" sheetId="12" state="visible" r:id="rId12"/>
    <sheet xmlns:r="http://schemas.openxmlformats.org/officeDocument/2006/relationships" name="Investments" sheetId="13" state="visible" r:id="rId13"/>
    <sheet xmlns:r="http://schemas.openxmlformats.org/officeDocument/2006/relationships" name="Amounts Receivable and Prepaids" sheetId="14" state="visible" r:id="rId14"/>
    <sheet xmlns:r="http://schemas.openxmlformats.org/officeDocument/2006/relationships" name="Digital Currencies" sheetId="15" state="visible" r:id="rId15"/>
    <sheet xmlns:r="http://schemas.openxmlformats.org/officeDocument/2006/relationships" name="Data Centre Equipment" sheetId="16" state="visible" r:id="rId16"/>
    <sheet xmlns:r="http://schemas.openxmlformats.org/officeDocument/2006/relationships" name="Deposits" sheetId="17" state="visible" r:id="rId17"/>
    <sheet xmlns:r="http://schemas.openxmlformats.org/officeDocument/2006/relationships" name="Convertible loan" sheetId="18" state="visible" r:id="rId18"/>
    <sheet xmlns:r="http://schemas.openxmlformats.org/officeDocument/2006/relationships" name="Loans Payable" sheetId="19" state="visible" r:id="rId19"/>
    <sheet xmlns:r="http://schemas.openxmlformats.org/officeDocument/2006/relationships" name="Right of Use Asset and Lease Li"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Income and loss per share" sheetId="25" state="visible" r:id="rId25"/>
    <sheet xmlns:r="http://schemas.openxmlformats.org/officeDocument/2006/relationships" name="General and administrative expe" sheetId="26" state="visible" r:id="rId26"/>
    <sheet xmlns:r="http://schemas.openxmlformats.org/officeDocument/2006/relationships" name="Finance expense" sheetId="27" state="visible" r:id="rId27"/>
    <sheet xmlns:r="http://schemas.openxmlformats.org/officeDocument/2006/relationships" name="Financial Instruments and Risk " sheetId="28" state="visible" r:id="rId28"/>
    <sheet xmlns:r="http://schemas.openxmlformats.org/officeDocument/2006/relationships" name="Digital Currency and Risk Manag" sheetId="29" state="visible" r:id="rId29"/>
    <sheet xmlns:r="http://schemas.openxmlformats.org/officeDocument/2006/relationships" name="Capital Management" sheetId="30" state="visible" r:id="rId30"/>
    <sheet xmlns:r="http://schemas.openxmlformats.org/officeDocument/2006/relationships" name="Loss on Sale of Subsidiary" sheetId="31" state="visible" r:id="rId31"/>
    <sheet xmlns:r="http://schemas.openxmlformats.org/officeDocument/2006/relationships" name="Segmented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Quebec Acquisition (Tables)" sheetId="35" state="visible" r:id="rId35"/>
    <sheet xmlns:r="http://schemas.openxmlformats.org/officeDocument/2006/relationships" name="Norway Acquisition (Tables)" sheetId="36" state="visible" r:id="rId36"/>
    <sheet xmlns:r="http://schemas.openxmlformats.org/officeDocument/2006/relationships" name="Amounts Receivable and Prepai_2" sheetId="37" state="visible" r:id="rId37"/>
    <sheet xmlns:r="http://schemas.openxmlformats.org/officeDocument/2006/relationships" name="Digital Currencies (Tables)" sheetId="38" state="visible" r:id="rId38"/>
    <sheet xmlns:r="http://schemas.openxmlformats.org/officeDocument/2006/relationships" name="Data Centre Equipment (Tables)" sheetId="39" state="visible" r:id="rId39"/>
    <sheet xmlns:r="http://schemas.openxmlformats.org/officeDocument/2006/relationships" name="Deposits (Tables)" sheetId="40" state="visible" r:id="rId40"/>
    <sheet xmlns:r="http://schemas.openxmlformats.org/officeDocument/2006/relationships" name="Convertible loan (Tables)" sheetId="41" state="visible" r:id="rId41"/>
    <sheet xmlns:r="http://schemas.openxmlformats.org/officeDocument/2006/relationships" name="Loans Payable (Tables)" sheetId="42" state="visible" r:id="rId42"/>
    <sheet xmlns:r="http://schemas.openxmlformats.org/officeDocument/2006/relationships" name="Right of Use Asset and Lease _2" sheetId="43" state="visible" r:id="rId43"/>
    <sheet xmlns:r="http://schemas.openxmlformats.org/officeDocument/2006/relationships" name="Income Taxes (Tables)" sheetId="44" state="visible" r:id="rId44"/>
    <sheet xmlns:r="http://schemas.openxmlformats.org/officeDocument/2006/relationships" name="Equity (Tables)" sheetId="45" state="visible" r:id="rId45"/>
    <sheet xmlns:r="http://schemas.openxmlformats.org/officeDocument/2006/relationships" name="Income and loss per share (Tabl" sheetId="46" state="visible" r:id="rId46"/>
    <sheet xmlns:r="http://schemas.openxmlformats.org/officeDocument/2006/relationships" name="General and administrative ex_2" sheetId="47" state="visible" r:id="rId47"/>
    <sheet xmlns:r="http://schemas.openxmlformats.org/officeDocument/2006/relationships" name="Finance expense (Tables)" sheetId="48" state="visible" r:id="rId48"/>
    <sheet xmlns:r="http://schemas.openxmlformats.org/officeDocument/2006/relationships" name="Financial Instruments and Ris_2" sheetId="49" state="visible" r:id="rId49"/>
    <sheet xmlns:r="http://schemas.openxmlformats.org/officeDocument/2006/relationships" name="Digital Currency and Risk Man_2" sheetId="50" state="visible" r:id="rId50"/>
    <sheet xmlns:r="http://schemas.openxmlformats.org/officeDocument/2006/relationships" name="Loss on Sale of Subsidiary (Tab" sheetId="51" state="visible" r:id="rId51"/>
    <sheet xmlns:r="http://schemas.openxmlformats.org/officeDocument/2006/relationships" name="Segmented Information (Tables)" sheetId="52" state="visible" r:id="rId52"/>
    <sheet xmlns:r="http://schemas.openxmlformats.org/officeDocument/2006/relationships" name="Subsequent Events (Tables)" sheetId="53" state="visible" r:id="rId53"/>
    <sheet xmlns:r="http://schemas.openxmlformats.org/officeDocument/2006/relationships" name="Quebec Acquisition (Narrative) " sheetId="54" state="visible" r:id="rId54"/>
    <sheet xmlns:r="http://schemas.openxmlformats.org/officeDocument/2006/relationships" name="Quebec Acquisition - Schedule o" sheetId="55" state="visible" r:id="rId55"/>
    <sheet xmlns:r="http://schemas.openxmlformats.org/officeDocument/2006/relationships" name="Norway Acquisition (Narrative) " sheetId="56" state="visible" r:id="rId56"/>
    <sheet xmlns:r="http://schemas.openxmlformats.org/officeDocument/2006/relationships" name="Norway Acquisition - Schedule o" sheetId="57" state="visible" r:id="rId57"/>
    <sheet xmlns:r="http://schemas.openxmlformats.org/officeDocument/2006/relationships" name="Norway Acquisition - Schedule_2" sheetId="58" state="visible" r:id="rId58"/>
    <sheet xmlns:r="http://schemas.openxmlformats.org/officeDocument/2006/relationships" name="Investments (Narrative) (Detail" sheetId="59" state="visible" r:id="rId59"/>
    <sheet xmlns:r="http://schemas.openxmlformats.org/officeDocument/2006/relationships" name="Amounts Receivable and Prepai_3" sheetId="60" state="visible" r:id="rId60"/>
    <sheet xmlns:r="http://schemas.openxmlformats.org/officeDocument/2006/relationships" name="Digital Currencies (Narrative) " sheetId="61" state="visible" r:id="rId61"/>
    <sheet xmlns:r="http://schemas.openxmlformats.org/officeDocument/2006/relationships" name="Digital Currencies - Schedule o" sheetId="62" state="visible" r:id="rId62"/>
    <sheet xmlns:r="http://schemas.openxmlformats.org/officeDocument/2006/relationships" name="Digital Currencies - Schedule_2" sheetId="63" state="visible" r:id="rId63"/>
    <sheet xmlns:r="http://schemas.openxmlformats.org/officeDocument/2006/relationships" name="Data Centre Equipment - Schedul" sheetId="64" state="visible" r:id="rId64"/>
    <sheet xmlns:r="http://schemas.openxmlformats.org/officeDocument/2006/relationships" name="Deposits - Schedule of deposits" sheetId="65" state="visible" r:id="rId65"/>
    <sheet xmlns:r="http://schemas.openxmlformats.org/officeDocument/2006/relationships" name="Convertible loan (Narrative) (D" sheetId="66" state="visible" r:id="rId66"/>
    <sheet xmlns:r="http://schemas.openxmlformats.org/officeDocument/2006/relationships" name="Convertible loan - Schedule of " sheetId="67" state="visible" r:id="rId67"/>
    <sheet xmlns:r="http://schemas.openxmlformats.org/officeDocument/2006/relationships" name="Loans Payable (Narrative) (Deta" sheetId="68" state="visible" r:id="rId68"/>
    <sheet xmlns:r="http://schemas.openxmlformats.org/officeDocument/2006/relationships" name="Loans Payable - Schedule of con" sheetId="69" state="visible" r:id="rId69"/>
    <sheet xmlns:r="http://schemas.openxmlformats.org/officeDocument/2006/relationships" name="Right of Use Asset and Lease _3" sheetId="70" state="visible" r:id="rId70"/>
    <sheet xmlns:r="http://schemas.openxmlformats.org/officeDocument/2006/relationships" name="Right of Use Asset and Lease _4" sheetId="71" state="visible" r:id="rId71"/>
    <sheet xmlns:r="http://schemas.openxmlformats.org/officeDocument/2006/relationships" name="Right of Use Asset and Lease _5" sheetId="72" state="visible" r:id="rId72"/>
    <sheet xmlns:r="http://schemas.openxmlformats.org/officeDocument/2006/relationships" name="Right of Use Asset and Lease _6" sheetId="73" state="visible" r:id="rId73"/>
    <sheet xmlns:r="http://schemas.openxmlformats.org/officeDocument/2006/relationships" name="Right of Use Asset and Lease _7" sheetId="74" state="visible" r:id="rId74"/>
    <sheet xmlns:r="http://schemas.openxmlformats.org/officeDocument/2006/relationships" name="Right of Use Asset and Lease _8" sheetId="75" state="visible" r:id="rId75"/>
    <sheet xmlns:r="http://schemas.openxmlformats.org/officeDocument/2006/relationships" name="Commitments and contingencies (" sheetId="76" state="visible" r:id="rId76"/>
    <sheet xmlns:r="http://schemas.openxmlformats.org/officeDocument/2006/relationships" name="Related Party Transactions (Nar" sheetId="77" state="visible" r:id="rId77"/>
    <sheet xmlns:r="http://schemas.openxmlformats.org/officeDocument/2006/relationships" name="Income Taxes - Schedule of effe" sheetId="78" state="visible" r:id="rId78"/>
    <sheet xmlns:r="http://schemas.openxmlformats.org/officeDocument/2006/relationships" name="Income Taxes - Schedule of temp" sheetId="79" state="visible" r:id="rId79"/>
    <sheet xmlns:r="http://schemas.openxmlformats.org/officeDocument/2006/relationships" name="Equity (Narrative) (Details)" sheetId="80" state="visible" r:id="rId80"/>
    <sheet xmlns:r="http://schemas.openxmlformats.org/officeDocument/2006/relationships" name="Equity - Schedule of changes in" sheetId="81" state="visible" r:id="rId81"/>
    <sheet xmlns:r="http://schemas.openxmlformats.org/officeDocument/2006/relationships" name="Equity - Schedule of stock opti" sheetId="82" state="visible" r:id="rId82"/>
    <sheet xmlns:r="http://schemas.openxmlformats.org/officeDocument/2006/relationships" name="Equity - Schedule of changes _2" sheetId="83" state="visible" r:id="rId83"/>
    <sheet xmlns:r="http://schemas.openxmlformats.org/officeDocument/2006/relationships" name="Equity - Schedule of warrants o" sheetId="84" state="visible" r:id="rId84"/>
    <sheet xmlns:r="http://schemas.openxmlformats.org/officeDocument/2006/relationships" name="Equity - Schedule of changes _3" sheetId="85" state="visible" r:id="rId85"/>
    <sheet xmlns:r="http://schemas.openxmlformats.org/officeDocument/2006/relationships" name="Equity - Schedule of weighted a" sheetId="86" state="visible" r:id="rId86"/>
    <sheet xmlns:r="http://schemas.openxmlformats.org/officeDocument/2006/relationships" name="Income and loss per share - Sch" sheetId="87" state="visible" r:id="rId87"/>
    <sheet xmlns:r="http://schemas.openxmlformats.org/officeDocument/2006/relationships" name="General and administrative ex_3" sheetId="88" state="visible" r:id="rId88"/>
    <sheet xmlns:r="http://schemas.openxmlformats.org/officeDocument/2006/relationships" name="Finance expense - Schedule of f" sheetId="89" state="visible" r:id="rId89"/>
    <sheet xmlns:r="http://schemas.openxmlformats.org/officeDocument/2006/relationships" name="Financial Instruments and Ris_3" sheetId="90" state="visible" r:id="rId90"/>
    <sheet xmlns:r="http://schemas.openxmlformats.org/officeDocument/2006/relationships" name="Digital Currency and Risk Man_3" sheetId="91" state="visible" r:id="rId91"/>
    <sheet xmlns:r="http://schemas.openxmlformats.org/officeDocument/2006/relationships" name="Loss on Sale of Subsidiary (Nar" sheetId="92" state="visible" r:id="rId92"/>
    <sheet xmlns:r="http://schemas.openxmlformats.org/officeDocument/2006/relationships" name="Loss on Sale of Subsidiary - Sc" sheetId="93" state="visible" r:id="rId93"/>
    <sheet xmlns:r="http://schemas.openxmlformats.org/officeDocument/2006/relationships" name="Loss on Sale of Subsidiary - _2" sheetId="94" state="visible" r:id="rId94"/>
    <sheet xmlns:r="http://schemas.openxmlformats.org/officeDocument/2006/relationships" name="Segmented Information - Schedul" sheetId="95" state="visible" r:id="rId95"/>
    <sheet xmlns:r="http://schemas.openxmlformats.org/officeDocument/2006/relationships" name="Segmented Information - Sched_2" sheetId="96" state="visible" r:id="rId96"/>
    <sheet xmlns:r="http://schemas.openxmlformats.org/officeDocument/2006/relationships" name="Subsequent Events (Narrative) (" sheetId="97" state="visible" r:id="rId97"/>
    <sheet xmlns:r="http://schemas.openxmlformats.org/officeDocument/2006/relationships" name="Subsequent Events - Schedule of"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_);_(&quot;€ &quot;(#,##0)"/>
    <numFmt numFmtId="168" formatCode="_(&quot;SFr &quot;#,##0_);_(&quot;SFr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1</t>
        </is>
      </c>
    </row>
    <row r="3">
      <c r="A3" s="3" t="inlineStr">
        <is>
          <t>Entity Addresses [Line Items]</t>
        </is>
      </c>
    </row>
    <row r="4">
      <c r="A4" s="4" t="inlineStr">
        <is>
          <t>Document Period End Date</t>
        </is>
      </c>
      <c r="B4" s="4" t="inlineStr">
        <is>
          <t>Mar. 31,
		2021</t>
        </is>
      </c>
    </row>
    <row r="5">
      <c r="A5" s="4" t="inlineStr">
        <is>
          <t>Document Annual Report</t>
        </is>
      </c>
      <c r="B5" s="4" t="inlineStr">
        <is>
          <t>true</t>
        </is>
      </c>
    </row>
    <row r="6">
      <c r="A6" s="4" t="inlineStr">
        <is>
          <t>Document Registration Statement</t>
        </is>
      </c>
      <c r="B6" s="4" t="inlineStr">
        <is>
          <t>false</t>
        </is>
      </c>
    </row>
    <row r="7">
      <c r="A7" s="4" t="inlineStr">
        <is>
          <t>Document Type</t>
        </is>
      </c>
      <c r="B7" s="4" t="inlineStr">
        <is>
          <t>40-F/A</t>
        </is>
      </c>
    </row>
    <row r="8">
      <c r="A8" s="4" t="inlineStr">
        <is>
          <t>Entity Registrant Name</t>
        </is>
      </c>
      <c r="B8" s="4" t="inlineStr">
        <is>
          <t>HIVE Blockchain Technologies Ltd.</t>
        </is>
      </c>
    </row>
    <row r="9">
      <c r="A9" s="4" t="inlineStr">
        <is>
          <t>Entity Central Index Key</t>
        </is>
      </c>
      <c r="B9" s="4" t="inlineStr">
        <is>
          <t>0001720424</t>
        </is>
      </c>
    </row>
    <row r="10">
      <c r="A10" s="4" t="inlineStr">
        <is>
          <t>Current Fiscal Year End Date</t>
        </is>
      </c>
      <c r="B10" s="4" t="inlineStr">
        <is>
          <t>--03-31</t>
        </is>
      </c>
    </row>
    <row r="11">
      <c r="A11" s="4" t="inlineStr">
        <is>
          <t>Amendment Flag</t>
        </is>
      </c>
      <c r="B11" s="4" t="inlineStr">
        <is>
          <t>true</t>
        </is>
      </c>
    </row>
    <row r="12">
      <c r="A12" s="4" t="inlineStr">
        <is>
          <t>Amendment Description</t>
        </is>
      </c>
      <c r="B12" s="4" t="inlineStr">
        <is>
          <t>Hive Blockchain Technologies Ltd. (the &amp;#x201c;Registrant&amp;#x201d; or the &amp;#x201c;Company&amp;#x201d;) is filing this Amendment No. 1 on Form 40-F/A (&amp;#x201c;Amendment No. 1&amp;#x201d;) to the Company&amp;#x2019;s Annual Report on Form 40-F for the year ended March 31, 2021 and filed with the Securities and Exchange Commission on  September 24, 2021 (the &amp;#x201c;Original Form 40-F&amp;#x201d;). This Amendment No. 1 is being filed for the sole purpose of furnishing Exhibit 101, the XBRL interactive data file that is required by General Instruction B(15)(a) of Form 40-F and Rule 405 of Regulation S-T. Exhibit 101 was omitted from the Registrant&amp;#x2019;s Original Form 40-F in accordance with the 30-day grace period provided under Rule 405 of Regulation S-T. No other changes have been made to the Original Form 40-F other than the furnishing of the exhibit described above. This Amendment No. 1 speaks as of the time of filing the Original Form 40-F, and does not reflect events that may have occurred subsequent to such filing.</t>
        </is>
      </c>
    </row>
    <row r="13">
      <c r="A13" s="4" t="inlineStr">
        <is>
          <t>Entity Current Reporting Status</t>
        </is>
      </c>
      <c r="B13" s="4" t="inlineStr">
        <is>
          <t>Yes</t>
        </is>
      </c>
    </row>
    <row r="14">
      <c r="A14" s="4" t="inlineStr">
        <is>
          <t>Document Fiscal Year Focus</t>
        </is>
      </c>
      <c r="B14" s="4" t="inlineStr">
        <is>
          <t>2021</t>
        </is>
      </c>
    </row>
    <row r="15">
      <c r="A15" s="4" t="inlineStr">
        <is>
          <t>Document Fiscal Period Focus</t>
        </is>
      </c>
      <c r="B15" s="4" t="inlineStr">
        <is>
          <t>FY</t>
        </is>
      </c>
    </row>
    <row r="16">
      <c r="A16" s="4" t="inlineStr">
        <is>
          <t>Entity Emerging Growth Company</t>
        </is>
      </c>
      <c r="B16" s="4" t="inlineStr">
        <is>
          <t>true</t>
        </is>
      </c>
    </row>
    <row r="17">
      <c r="A17" s="4" t="inlineStr">
        <is>
          <t>Entity Ex Transition Period</t>
        </is>
      </c>
      <c r="B17" s="4" t="inlineStr">
        <is>
          <t>false</t>
        </is>
      </c>
    </row>
    <row r="18">
      <c r="A18" s="4" t="inlineStr">
        <is>
          <t>Entity Interactive Data Current</t>
        </is>
      </c>
      <c r="B18" s="4" t="inlineStr">
        <is>
          <t>Yes</t>
        </is>
      </c>
    </row>
    <row r="19">
      <c r="A19" s="4" t="inlineStr">
        <is>
          <t>Entity File Number</t>
        </is>
      </c>
      <c r="B19" s="4" t="inlineStr">
        <is>
          <t>001-40398</t>
        </is>
      </c>
    </row>
    <row r="20">
      <c r="A20" s="4" t="inlineStr">
        <is>
          <t>Entity Incorporation, State or Country Code</t>
        </is>
      </c>
      <c r="B20" s="4" t="inlineStr">
        <is>
          <t>Z4</t>
        </is>
      </c>
    </row>
    <row r="21">
      <c r="A21" s="4" t="inlineStr">
        <is>
          <t>Entity Address, Address Line One</t>
        </is>
      </c>
      <c r="B21" s="4" t="inlineStr">
        <is>
          <t>Suite 855 - 789 West Pender Street</t>
        </is>
      </c>
    </row>
    <row r="22">
      <c r="A22" s="4" t="inlineStr">
        <is>
          <t>Entity Address, City or Town</t>
        </is>
      </c>
      <c r="B22" s="4" t="inlineStr">
        <is>
          <t>Vancouver</t>
        </is>
      </c>
    </row>
    <row r="23">
      <c r="A23" s="4" t="inlineStr">
        <is>
          <t>Entity Address, State or Province</t>
        </is>
      </c>
      <c r="B23" s="4" t="inlineStr">
        <is>
          <t>BC</t>
        </is>
      </c>
    </row>
    <row r="24">
      <c r="A24" s="4" t="inlineStr">
        <is>
          <t>Entity Address, Postal Zip Code</t>
        </is>
      </c>
      <c r="B24" s="4" t="inlineStr">
        <is>
          <t>V6C 1H2</t>
        </is>
      </c>
    </row>
    <row r="25">
      <c r="A25" s="4" t="inlineStr">
        <is>
          <t>City Area Code</t>
        </is>
      </c>
      <c r="B25" s="4" t="inlineStr">
        <is>
          <t>604</t>
        </is>
      </c>
    </row>
    <row r="26">
      <c r="A26" s="4" t="inlineStr">
        <is>
          <t>Local Phone Number</t>
        </is>
      </c>
      <c r="B26" s="4" t="inlineStr">
        <is>
          <t>664-1078</t>
        </is>
      </c>
    </row>
    <row r="27">
      <c r="A27" s="4" t="inlineStr">
        <is>
          <t>Annual Information Form</t>
        </is>
      </c>
      <c r="B27" s="4" t="inlineStr">
        <is>
          <t>true</t>
        </is>
      </c>
    </row>
    <row r="28">
      <c r="A28" s="4" t="inlineStr">
        <is>
          <t>Audited Annual Financial Statements</t>
        </is>
      </c>
      <c r="B28" s="4" t="inlineStr">
        <is>
          <t>true</t>
        </is>
      </c>
    </row>
    <row r="29">
      <c r="A29" s="4" t="inlineStr">
        <is>
          <t>Trading Symbol</t>
        </is>
      </c>
      <c r="B29" s="4" t="inlineStr">
        <is>
          <t>HIVE</t>
        </is>
      </c>
    </row>
    <row r="30">
      <c r="A30" s="4" t="inlineStr">
        <is>
          <t>Title of 12(b) Security</t>
        </is>
      </c>
      <c r="B30" s="4" t="inlineStr">
        <is>
          <t>Common Shares</t>
        </is>
      </c>
    </row>
    <row r="31">
      <c r="A31" s="4" t="inlineStr">
        <is>
          <t>Security Exchange Name</t>
        </is>
      </c>
      <c r="B31" s="4" t="inlineStr">
        <is>
          <t>NASDAQ</t>
        </is>
      </c>
    </row>
    <row r="32">
      <c r="A32" s="4" t="inlineStr">
        <is>
          <t>Business Contact [Member]</t>
        </is>
      </c>
    </row>
    <row r="33">
      <c r="A33" s="3" t="inlineStr">
        <is>
          <t>Entity Addresses [Line Items]</t>
        </is>
      </c>
    </row>
    <row r="34">
      <c r="A34" s="4" t="inlineStr">
        <is>
          <t>Contact Personnel Name</t>
        </is>
      </c>
      <c r="B34" s="4" t="inlineStr">
        <is>
          <t>Corporation Service Company</t>
        </is>
      </c>
    </row>
    <row r="35">
      <c r="A35" s="4" t="inlineStr">
        <is>
          <t>Entity Address, Address Line One</t>
        </is>
      </c>
      <c r="B35" s="4" t="inlineStr">
        <is>
          <t>19 West 44</t>
        </is>
      </c>
    </row>
    <row r="36">
      <c r="A36" s="4" t="inlineStr">
        <is>
          <t>Entity Address, Address Line Two</t>
        </is>
      </c>
      <c r="B36" s="4" t="inlineStr">
        <is>
          <t>Suite 200</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 [Abstract]</t>
        </is>
      </c>
    </row>
    <row r="4">
      <c r="A4" s="4" t="inlineStr">
        <is>
          <t>Significant Accounting Policies [Text Block]</t>
        </is>
      </c>
      <c r="B4" s="4" t="inlineStr">
        <is>
          <t>5. Significant Accounting Policies
(a) The Company recognizes revenue from the provision of transaction verification services within digital currency networks, commonly termed "cryptocurrency mining". As consideration for these services, the Company receives digital currency from each specific network in which it participates ("coins"). Revenue is measured based on the fair value of the coins received. The fair value is determined using the spot price of the coin on the date of receipt. A coin is considered earned on the completion and addition of a block to the blockchain, at which time the economic benefit is received and can be reliably measured. The coins are recorded on the statement of financial position as digital currencies at their fair value and re-measured at each reporting date. This fair value is determined by taking the price of the coins at 2400 hours (per the Central European Time zone) less costs to sell. Revaluation gains or losses, as well as gains or losses on the sale of coins for traditional (fiat) currencies from the exchange which the Company most frequently uses are included in profit or loss.
(b) Items of data centre equipment are recorded at cost less accumulated depreciation. Cost includes all expenditures incurred to bring assets to the location and condition necessary for them to be operated in the manner intended by management. Data centre equipment is depreciated on a straight-line basis over a four-year life for graphics processing units ("GPU") equipment and two-year life for application-specific integrated circuit ("ASIC")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c) Equity reserves includes consideration recognized pursuant to share-based compensation and cumulative translation adjustments.
(d) For unit offerings, the proceeds from the issuance of units are allocated between common shares and share purchase warrants using the residual method, allocating fair value first to the common shares and then share purchase warrants.
(e) Digital currencies consist of cryptocurrency denominated assets (Note 10) and are included in current assets. Digital currencies are carried at their fair value less costs to sell and adjusted at each reporting date for revaluation gains and losses through the statement of profit or loss as well as when digital currencies are exchanged or sold for traditional (fiat) currencies, such as the US dollar.
(f) Impairment of non-financial assets The Company reviews the carrying amounts of its non-financial assets, including data centre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g) The Company operates a stock option plan and RSU plan (Note 19). Share-based compensation to employees is measured at the fair value of the instruments issued and amortized over the vesting periods. Share-based compensation to non-employees is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reserves. The fair value of options is determined using the Black- Scholes pricing model which incorporates all market vesting conditions on grant date.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h) A convertible loan is considered to be a compound financial instrument which requires assessment to determine if it contains a liability and an equity component related to the conversion feature. When the conversion feature is for a variable number of shares, there is no equity component but rather is a potential embedded derivative. An embedded derivative is a component of a hybrid contract that also includes a non- derivative host with the effect that some of the cash flows of the combined instrument vary in a way similar to a stand-alone derivative. An embedded derivative causes some or all of the cash flows that otherwise would be required by the contract to be modified according to a specified interest rate, financial instrument price, commodity price, foreign exchange rate, or other variable.
The host instrument is accounted for as a hybrid instrument with a debt component and a separate embedded derivative component classified as a liability. The initial carrying amount of the host instrument is the residual amount after separating the embedded derivative which is measured at fair value. The debt component is subsequently accounted for at amortized cost using the effective interest rate method. The embedded derivative is subsequently measured at fair value at each reporting date, with gains and losses in fair value recognized in profit or loss. Transaction costs that relate to the issue of the convertible loan are allocated to the liability component and embedded derivative component in proportion to the allocation of the gross proceeds. Transaction costs relating to the embedded derivative liability component are expensed directly in profit or loss and transaction costs relating to the financial liability component are included in the carrying amount of the liability component and are amortized over the expected life of the convertible loan using the effective interest method.
(j) Financial instruments The classification and measurement of the Company's financial assets and liabilities are as follows: Financial Assets (i) (ii)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k)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tax Deferred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tax assets against current income tax liabilities and the deferred income taxes relate to the same taxable entity and the same taxation authority.
(l) Basic earnings (loss) per share is computed by dividing net earnings (loss) available to common shareholders by the weighted average number of shares outstanding during the reporting period.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l) Acquired intangible assets are carried at cost less accumulated amortization and impairment. Intangible assets with indefinite lives are not amortized but are reviewed annually for impairment in accordance with the policy related to the impairment of non-financial assets. The estimated useful life and amortization period of the intangible assets acquired is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Quebec Acquisition</t>
        </is>
      </c>
      <c r="B1" s="2" t="inlineStr">
        <is>
          <t>12 Months Ended</t>
        </is>
      </c>
    </row>
    <row r="2">
      <c r="B2" s="2" t="inlineStr">
        <is>
          <t>Mar. 31, 2021</t>
        </is>
      </c>
    </row>
    <row r="3">
      <c r="A3" s="4" t="inlineStr">
        <is>
          <t>Quebec Acquisition [Member]</t>
        </is>
      </c>
    </row>
    <row r="4">
      <c r="A4" s="3" t="inlineStr">
        <is>
          <t>Disclosure of detailed information about business combination [Line Items]</t>
        </is>
      </c>
    </row>
    <row r="5">
      <c r="A5" s="4" t="inlineStr">
        <is>
          <t>Acquisition [Text Block]</t>
        </is>
      </c>
      <c r="B5" s="4" t="inlineStr">
        <is>
          <t>6. Quebec Acquisition On April 8, 2020, the Company completed the acquisition of 100% of the common shares of 9376-9974 Quebec Inc. ("9376"), a cryptocurrency mining operation located in Lachute, Quebec from Cryptologic Corp. In consideration for 100% of the common shares of 9376, the Company paid total consideration of $3,738,809 consisting of: (i) (ii) The allocation of the total purchase price to the net assets acquired is as follows:
Prepaid expenses $ 719,699
Data Centre Equipment (Note 11) 2,322,077
Right of use asset (Note 15) 2,469,327
Intangible asset* 872,545
Accounts Payable (175,512 )
Lease liability (2,469,327 )
Net assets acquired $ 3,738,809
Cash paid 1,235,873
Shares issued 2,458,470
Holdback payable 44,466
Total consideration $ 3,738,809 *Intangible asset relates to favourable supply arrangements acquired as part of the business acquisition and is being amortized over the term of the existing facility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rway Acquisition</t>
        </is>
      </c>
      <c r="B1" s="2" t="inlineStr">
        <is>
          <t>12 Months Ended</t>
        </is>
      </c>
    </row>
    <row r="2">
      <c r="B2" s="2" t="inlineStr">
        <is>
          <t>Mar. 31, 2021</t>
        </is>
      </c>
    </row>
    <row r="3">
      <c r="A3" s="4" t="inlineStr">
        <is>
          <t>Norway Acquisition [Member]</t>
        </is>
      </c>
    </row>
    <row r="4">
      <c r="A4" s="3" t="inlineStr">
        <is>
          <t>Disclosure of detailed information about business combination [Line Items]</t>
        </is>
      </c>
    </row>
    <row r="5">
      <c r="A5" s="4" t="inlineStr">
        <is>
          <t>Acquisition [Text Block]</t>
        </is>
      </c>
      <c r="B5" s="4" t="inlineStr">
        <is>
          <t>7. Norway Acquisition In May 2018, the Company completed the acquisition of two entities in Norway (the "Norway Acquisition"), Liv Eiendom AS ("Liv Eiendom") and Kolos Norway AS ("Kolos"). As consideration for the acquisition, the Company made cash payments of 55,576,560 Norwegian Kroner ("NOK") (US$6,902,498) to the former shareholders of Kolos, issued 4,750,000 common shares, issued 1,250,000 warrants exercisable at C$1.24 for a period of five years and incurred cash transaction costs of $428,127 related to the acquisition. The warrant consideration is subject to certain performance conditions whereby a total of 850,000 warrants are exercisable upon the Company's completion of certain milestones, being construction permitting and the commencement of revenue generating activities on the property. The holder of the warrants has no service commitment in relation to the completion of these milestones. The remaining 400,000 warrants have no vesting conditions. The 1,250,000 warrants had a fair value of $715,041 based on the following Black-Scholes assumptions: i) volatility of 94.26%; ii) expected life of 2.86 years; iii) dividend yield of 0.00% and; iv) interest rate of 2.30%. Assets and liabilities acquired in the Norway Acquisition were recorded at their fair value. Included in liabilities is loans payable of $2,751,081 consisting of principal of NOK 20,915,000 ($2,559,599) and accrued interest of NOK 1,235,764 ($191,482); the loans were due December 31, 2018 and bear interest at a rate of 6% per annum. As the loans were not repaid by the due date of December 31, 2018 the interest rate is now increased to 9% per annum. Refer to Note 14 for the balance of loans payable at March 31, 2021. The fair value of the land development rights acquired, being $15,002,728, was determined in reference to the excess of the purchase consideration over the fair value of the monetary assets and liabilities acquired. Management has rebutted the presumption in IFRS 2.13 that the fair value of the land rights can be estimated reliably and has instead measured the fair value of the land development rights in reference to the equity instruments granted. This rebuttal was based on the unique nature and lack of market data pertaining to the land development rights. The land development rights, located in Ballangen, Norway, is pledged as security to the above loan and is subject to a right of the Ballangen municipality to reclaim ownership in the event the property is not developed by March 2023, among other conditions.
Consideration:
4,750,000 common shares at a value of $0.89 (C$1.14) per share:
$
4,233,968
1,250,000 warrants exercisable at C1.24 for five years
715,041
Cash
6,902,498
Transaction costs
428,127
$
12,279,634
Net assets of Norway Acquisition:
Cash
$
25,193
Land development rights
15,002,728
Other receivables
2,794
Loans payable
(2,751,081)
$
12,279,634 Management assessed whether there were any indicators of impairment under IAS 36. Management has concluded that it is no longer probable that the Company will be able to meet the development conditions of having the property developed by March 2023. As a result, the land development rights are impaired and were written down to $nil as at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Mar. 31, 2021</t>
        </is>
      </c>
    </row>
    <row r="3">
      <c r="A3" s="3" t="inlineStr">
        <is>
          <t>Disclosure of Investments [Abstract]</t>
        </is>
      </c>
    </row>
    <row r="4">
      <c r="A4" s="4" t="inlineStr">
        <is>
          <t>Investments [Text Block]</t>
        </is>
      </c>
      <c r="B4" s="4" t="inlineStr">
        <is>
          <t>8. Investments The Company's investment holdings that are not traded in active markets by the Company are considered investments. Investments are accounted for as financial assets which are initially recognized at fair value and subsequently measured through fair value through profit or loss As at March 31, 2021, the Company holds a number of non-material investments in both private and public companies valued at $981,736 (March 31, 2021 - $nil). In November 2018 the Company entered into a subscription agreement with Amber AI for an investment in a fund that holds digital currencies. At the time of the investment in Amber AI, the market value of the digital currency sent to Amber AI totaled $3,342,285. On July 19, 2019, the Company redeemed its investment held with Amber AI. The redemption was in the form of 14,866 Ethereum coins with a fair market value of $3,289,398. Realized gain on the sale of investments during the year ended March 31, 2021 was $6,639 (March 31, 2020 - $1,274,834). Unrealized gain on the sale of investments during the year ended March 31, 2021 was $794,350 (March 31, 2020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Receivable and Prepaids</t>
        </is>
      </c>
      <c r="B1" s="2" t="inlineStr">
        <is>
          <t>12 Months Ended</t>
        </is>
      </c>
    </row>
    <row r="2">
      <c r="B2" s="2" t="inlineStr">
        <is>
          <t>Mar. 31, 2021</t>
        </is>
      </c>
    </row>
    <row r="3">
      <c r="A3" s="3" t="inlineStr">
        <is>
          <t>Trade and other receivables [Abstract]</t>
        </is>
      </c>
    </row>
    <row r="4">
      <c r="A4" s="4" t="inlineStr">
        <is>
          <t>Amounts Receivable and Prepaids [Text Block]</t>
        </is>
      </c>
      <c r="B4" s="4" t="inlineStr">
        <is>
          <t xml:space="preserve">9. Amounts Receivable and Prepaids
March 31, 2021 March 31, 2020
Sales tax receivable $ 3,586,643 $ 5,215,304
Prepaid expenses and other receivables 1,922,498 644,519
Energy tax receivable 1,443,004 3,633,410
Receivable on sale of subsidiary* 1,815,964 -
Digital assets receivable - 255,616
Total $ 8,768,109 $ 9,748,84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gital Currencies</t>
        </is>
      </c>
      <c r="B1" s="2" t="inlineStr">
        <is>
          <t>12 Months Ended</t>
        </is>
      </c>
    </row>
    <row r="2">
      <c r="B2" s="2" t="inlineStr">
        <is>
          <t>Mar. 31, 2021</t>
        </is>
      </c>
    </row>
    <row r="3">
      <c r="A3" s="3" t="inlineStr">
        <is>
          <t>Disclosure of Digital Currencies [Abstract]</t>
        </is>
      </c>
    </row>
    <row r="4">
      <c r="A4" s="4" t="inlineStr">
        <is>
          <t>Digital Currencies [Text Block]</t>
        </is>
      </c>
      <c r="B4" s="4" t="inlineStr">
        <is>
          <t xml:space="preserve">10. Digital Currencies As at March 31, 2021, the Company's digital currencies consisted of the below digital currencies, with a fair value of $57,499,720 (2020 - $3,455,756). Digital currencies are recorded at their fair value on the date they are received as income from digital currency mining, and are revalued to their current market value less costs to sell at each reporting date. The Company's holdings of digital currencies consist of the following:
March 31, 2021 March 31, 2020
Ethereum $ 38,640,733 $ 2,364,331
Ethereum Classic - 223,995
Bitcoin 18,858,987 867,430
Total $ 57,499,720 $ 3,455,756 The continuity of digital currencies was as follows:
March 31, 2021 March 31, 2020
Opening balance $ 3,455,756 $ 4,158,501
Digital currency mined 66,697,924 29,219,843
Digital assets received 1,057,334 4,261,351
Digital currency sold (38,437,132 ) (32,996,432 )
Revaluation adjustment 24,725,838 (1,187,507 )
Ending balance $ 57,499,720 $ 3,455,756 During the year ended March 31, 2021 the Company sold digital currencies for proceeds totalling $46,435,625 (March 31, 2020 - $34,369,504) with a cost of $38,437,132 (March 31, 2020 - $32,996,432), and recorded a gain on sale of $7,998,493 (March 31, 2020 - gain of $1,373,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ata Centre Equipment</t>
        </is>
      </c>
      <c r="B1" s="2" t="inlineStr">
        <is>
          <t>12 Months Ended</t>
        </is>
      </c>
    </row>
    <row r="2">
      <c r="B2" s="2" t="inlineStr">
        <is>
          <t>Mar. 31, 2021</t>
        </is>
      </c>
    </row>
    <row r="3">
      <c r="A3" s="3" t="inlineStr">
        <is>
          <t>Property, plant and equipment [Abstract]</t>
        </is>
      </c>
    </row>
    <row r="4">
      <c r="A4" s="4" t="inlineStr">
        <is>
          <t>Data Centre Equipment [Text Block]</t>
        </is>
      </c>
      <c r="B4" s="4" t="inlineStr">
        <is>
          <t xml:space="preserve">11.
Cost Data Centres
Balance, March 31, 2019 $ 82,284,690
Additions —
Balance, March 31, 2020 82,284,690
Quebec acquisition (Note 6) 2,322,077
Additions* 20,924,181
Balance, March 31, 2021 $ 105,530,948 Accumulated depreciation and impairment
Balance, March 31, 2019 $ 72,485,734
Depreciation 3,383,256
Balance, March 31, 2020 75,868,990
Depreciation 8,063,155
Balance, March 31, 2021 $ 83,932,145
Carrying amount
Balance, March 31, 2020 $ 6,415,700
Balance, March 31, 2021 $ 21,598,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Mar. 31, 2021</t>
        </is>
      </c>
    </row>
    <row r="3">
      <c r="A3" s="3" t="inlineStr">
        <is>
          <t>Miscellaneous non-current assets [Abstract]</t>
        </is>
      </c>
    </row>
    <row r="4">
      <c r="A4" s="4" t="inlineStr">
        <is>
          <t>Deposits [Text Block]</t>
        </is>
      </c>
      <c r="B4" s="4" t="inlineStr">
        <is>
          <t xml:space="preserve">12. Deposits The Deposits at March 31, 2021 and March 31, 2020 relate to required amounts on account with electricity providers in Sweden and deposits for ASIC and GPU equipment purchases, consisting of:
Description March 31, 2021 March 31, 2020
Vattenfall AB $ 1,494,617 $ 1,265,907
Bodens Energi 724,456 613,598
Equipment Deposits 43,313,678 —
Total $ 45,532,751 $ 1,879,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t>
        </is>
      </c>
      <c r="B1" s="2" t="inlineStr">
        <is>
          <t>12 Months Ended</t>
        </is>
      </c>
    </row>
    <row r="2">
      <c r="B2" s="2" t="inlineStr">
        <is>
          <t>Mar. 31, 2021</t>
        </is>
      </c>
    </row>
    <row r="3">
      <c r="A3" s="3" t="inlineStr">
        <is>
          <t>Borrowings [Abstract]</t>
        </is>
      </c>
    </row>
    <row r="4">
      <c r="A4" s="4" t="inlineStr">
        <is>
          <t>Convertible loan [Text Block]</t>
        </is>
      </c>
      <c r="B4" s="4" t="inlineStr">
        <is>
          <t xml:space="preserve">13. Convertible loan On January 12, 2021, the Company closed its non-brokered private placement of unsecured debentures (the "Debentures"), for aggregate gross proceeds of $15,000,000 with U.S. Global Investors, Inc. ("U.S. Global"). The Interim Executive Chairman of the Company is a director, officer and controlling shareholder of U.S. Global. The Debentures mature on the date that is 60 months from the date of issuance, bearing interest at a rate of 8% per annum. The Debentures will be issued at par, with each Debenture being redeemable by the Company at any time, and convertible at the option of the holder into common shares (each, a "Share") in the capital of the Company at a conversion price of CAD$3.00 per Share. Interest will be payable monthly and principal will be payable quarterly. In addition, U.S. Global was issued 5.0 million common share purchase warrants (the "Warrants"). Each whole Warrant entitles U.S. Global to acquire one common at an exercise price of CAD$3.00 per Share for a period of three years from closing. The Company determined that the Convertible Loan contained an embedded derivative and that the conversion feature does not qualify as equity as it does not satisfy the "fixed for fixed" requirement as the number of potential common shares to be issued is contingent on a variable carrying amount for the financial liability. The financial liability is variable because the functional currency of Hive Blockchain Technologies Ltd. is Canadian dollars and the Convertible Loan is denominated in US dollars, therefore the amount of common shares to be issued depends on the foreign exchange rate at the date of settlement. Consequently, the conversion feature is classified as a derivative liability. The Company allocated the proceeds of $15,000,000 first to derivative component for $8,560,630, with the residual value to the the liabliity component for $6,439,370. The derivative component was valued on initial recognition using the Black-Scholes option pricing model with the following assumptions: a risk-free interest rate of 0.69%; an expected volatility of 105%; an expected life of 2.71 years; a forfeiture rate of zero; and an expected dividend of zero.
Liability Component
March 31, 2021
Value on initial recognition $ 6,439,370
Principal payment (658,333 )
Accretion 509,704
Total $ 6,290,741 Derivative Component
March 31, 2021
Value on initial recognition $ 8,560,630
Change in fair value of liability 857,702
Total $ 9,418,331 The derivative component is re-valued each reporting period. As at March 31, 2021, the derivative component was revalued at $9,418,331 using the Black-Scholes option pricing model with the following assumptions: a risk-free interest rate of 1.75%; an expected volatility of 105%; an expected life of 2.63 years; a forfeiture rate of zero; and an expected dividend of zero. Accordingly, the Company recorded a change in the fair value of the derivative liability of $857,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t>
        </is>
      </c>
      <c r="B1" s="2" t="inlineStr">
        <is>
          <t>12 Months Ended</t>
        </is>
      </c>
    </row>
    <row r="2">
      <c r="B2" s="2" t="inlineStr">
        <is>
          <t>Mar. 31, 2021</t>
        </is>
      </c>
    </row>
    <row r="3">
      <c r="A3" s="3" t="inlineStr">
        <is>
          <t>Miscellaneous non-current liabilities [Abstract]</t>
        </is>
      </c>
    </row>
    <row r="4">
      <c r="A4" s="4" t="inlineStr">
        <is>
          <t>Loans Payable [Text Block]</t>
        </is>
      </c>
      <c r="B4" s="4" t="inlineStr">
        <is>
          <t xml:space="preserve">14. Loans Payable As part of the Norway Acquisition (Note 7) the Company assumed loans with a principal balance of $2,559,599 (NOK 20,915,000). The loans from the Norway Acquisition are in default as at March 31, 2021. A continuity of the loan balance from the date of the Norway Acquisition to March 31, 2021 is as follows:
Norway Boden Total
(Note 29) (Note 27)
Balance - March 31, 2019 $ 2,827,024 $ - $ 2,827,024
Interest 166,846 - 166,846
Foreign exchange movement (280,797 ) - (280,797 )
Balance - March 31, 2020 2,713,073 - 2,713,073
Additions (Note 27) - 18,361,495 18,361,495
Interest 207,678 - 207,678
Foreign exchange movement 251,338 - 251,338
Balance - March 31, 2021 3,172,089 18,361,495 21,533,584
Less: Current portion (3,172,089 ) (1,224,102 ) (4,396,191 )
Non-current portion $ - $ 17,137,393 $ 17,137,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1</t>
        </is>
      </c>
      <c r="C1" s="2" t="inlineStr">
        <is>
          <t>Mar. 31, 2020</t>
        </is>
      </c>
    </row>
    <row r="2">
      <c r="A2" s="3" t="inlineStr">
        <is>
          <t>Current assets</t>
        </is>
      </c>
    </row>
    <row r="3">
      <c r="A3" s="4" t="inlineStr">
        <is>
          <t>Cash</t>
        </is>
      </c>
      <c r="B3" s="5" t="n">
        <v>40290513</v>
      </c>
      <c r="C3" s="5" t="n">
        <v>5130127</v>
      </c>
    </row>
    <row r="4">
      <c r="A4" s="4" t="inlineStr">
        <is>
          <t>Amounts receivable and prepaids</t>
        </is>
      </c>
      <c r="B4" s="6" t="n">
        <v>8768109</v>
      </c>
      <c r="C4" s="6" t="n">
        <v>9748849</v>
      </c>
    </row>
    <row r="5">
      <c r="A5" s="4" t="inlineStr">
        <is>
          <t>Investments</t>
        </is>
      </c>
      <c r="B5" s="6" t="n">
        <v>981736</v>
      </c>
      <c r="C5" s="6" t="n">
        <v>0</v>
      </c>
    </row>
    <row r="6">
      <c r="A6" s="4" t="inlineStr">
        <is>
          <t>Digital currencies</t>
        </is>
      </c>
      <c r="B6" s="6" t="n">
        <v>57499720</v>
      </c>
      <c r="C6" s="6" t="n">
        <v>3455756</v>
      </c>
    </row>
    <row r="7">
      <c r="A7" s="4" t="inlineStr">
        <is>
          <t>Total current assets</t>
        </is>
      </c>
      <c r="B7" s="6" t="n">
        <v>107540078</v>
      </c>
      <c r="C7" s="6" t="n">
        <v>18334732</v>
      </c>
    </row>
    <row r="8">
      <c r="A8" s="4" t="inlineStr">
        <is>
          <t>Data centre equipment</t>
        </is>
      </c>
      <c r="B8" s="6" t="n">
        <v>21598803</v>
      </c>
      <c r="C8" s="6" t="n">
        <v>6415700</v>
      </c>
    </row>
    <row r="9">
      <c r="A9" s="4" t="inlineStr">
        <is>
          <t>Deposits</t>
        </is>
      </c>
      <c r="B9" s="6" t="n">
        <v>45532751</v>
      </c>
      <c r="C9" s="6" t="n">
        <v>1879505</v>
      </c>
    </row>
    <row r="10">
      <c r="A10" s="4" t="inlineStr">
        <is>
          <t>Investment in sublease</t>
        </is>
      </c>
      <c r="B10" s="6" t="n">
        <v>76744</v>
      </c>
      <c r="C10" s="6" t="n">
        <v>234152</v>
      </c>
    </row>
    <row r="11">
      <c r="A11" s="4" t="inlineStr">
        <is>
          <t>Right of use asset</t>
        </is>
      </c>
      <c r="B11" s="6" t="n">
        <v>2978284</v>
      </c>
      <c r="C11" s="6" t="n">
        <v>2240274</v>
      </c>
    </row>
    <row r="12">
      <c r="A12" s="4" t="inlineStr">
        <is>
          <t>Intangible asset</t>
        </is>
      </c>
      <c r="B12" s="6" t="n">
        <v>604070</v>
      </c>
      <c r="C12" s="6" t="n">
        <v>0</v>
      </c>
    </row>
    <row r="13">
      <c r="A13" s="4" t="inlineStr">
        <is>
          <t>Total assets</t>
        </is>
      </c>
      <c r="B13" s="6" t="n">
        <v>178330730</v>
      </c>
      <c r="C13" s="6" t="n">
        <v>29104363</v>
      </c>
    </row>
    <row r="14">
      <c r="A14" s="3" t="inlineStr">
        <is>
          <t>Current liabilities</t>
        </is>
      </c>
    </row>
    <row r="15">
      <c r="A15" s="4" t="inlineStr">
        <is>
          <t>Accounts payable and accrued liabilities</t>
        </is>
      </c>
      <c r="B15" s="6" t="n">
        <v>3478137</v>
      </c>
      <c r="C15" s="6" t="n">
        <v>2130175</v>
      </c>
    </row>
    <row r="16">
      <c r="A16" s="4" t="inlineStr">
        <is>
          <t>Taxes payable</t>
        </is>
      </c>
      <c r="B16" s="6" t="n">
        <v>73085</v>
      </c>
      <c r="C16" s="6" t="n">
        <v>830742</v>
      </c>
    </row>
    <row r="17">
      <c r="A17" s="4" t="inlineStr">
        <is>
          <t>Current portion of lease liability</t>
        </is>
      </c>
      <c r="B17" s="6" t="n">
        <v>1910712</v>
      </c>
      <c r="C17" s="6" t="n">
        <v>1568458</v>
      </c>
    </row>
    <row r="18">
      <c r="A18" s="4" t="inlineStr">
        <is>
          <t>Loans payable</t>
        </is>
      </c>
      <c r="B18" s="6" t="n">
        <v>4396191</v>
      </c>
      <c r="C18" s="6" t="n">
        <v>2713073</v>
      </c>
    </row>
    <row r="19">
      <c r="A19" s="4" t="inlineStr">
        <is>
          <t>Total current liabilities</t>
        </is>
      </c>
      <c r="B19" s="6" t="n">
        <v>9858125</v>
      </c>
      <c r="C19" s="6" t="n">
        <v>7242448</v>
      </c>
    </row>
    <row r="20">
      <c r="A20" s="4" t="inlineStr">
        <is>
          <t>Convertible loan - liability component</t>
        </is>
      </c>
      <c r="B20" s="6" t="n">
        <v>6290741</v>
      </c>
      <c r="C20" s="6" t="n">
        <v>0</v>
      </c>
    </row>
    <row r="21">
      <c r="A21" s="4" t="inlineStr">
        <is>
          <t>Convertible loan - derivative component</t>
        </is>
      </c>
      <c r="B21" s="6" t="n">
        <v>9418331</v>
      </c>
      <c r="C21" s="6" t="n">
        <v>0</v>
      </c>
    </row>
    <row r="22">
      <c r="A22" s="4" t="inlineStr">
        <is>
          <t>Loans payable</t>
        </is>
      </c>
      <c r="B22" s="6" t="n">
        <v>17137393</v>
      </c>
      <c r="C22" s="6" t="n">
        <v>0</v>
      </c>
    </row>
    <row r="23">
      <c r="A23" s="4" t="inlineStr">
        <is>
          <t>Lease liability</t>
        </is>
      </c>
      <c r="B23" s="6" t="n">
        <v>1153127</v>
      </c>
      <c r="C23" s="6" t="n">
        <v>775480</v>
      </c>
    </row>
    <row r="24">
      <c r="A24" s="4" t="inlineStr">
        <is>
          <t>Total liabilities</t>
        </is>
      </c>
      <c r="B24" s="6" t="n">
        <v>43857717</v>
      </c>
      <c r="C24" s="6" t="n">
        <v>8017928</v>
      </c>
    </row>
    <row r="25">
      <c r="A25" s="3" t="inlineStr">
        <is>
          <t>Equity</t>
        </is>
      </c>
    </row>
    <row r="26">
      <c r="A26" s="4" t="inlineStr">
        <is>
          <t>Share capital</t>
        </is>
      </c>
      <c r="B26" s="6" t="n">
        <v>259905407</v>
      </c>
      <c r="C26" s="6" t="n">
        <v>188542547</v>
      </c>
    </row>
    <row r="27">
      <c r="A27" s="4" t="inlineStr">
        <is>
          <t>Reserves and accumulated other comprehensive income</t>
        </is>
      </c>
      <c r="B27" s="6" t="n">
        <v>5195324</v>
      </c>
      <c r="C27" s="6" t="n">
        <v>5711290</v>
      </c>
    </row>
    <row r="28">
      <c r="A28" s="4" t="inlineStr">
        <is>
          <t>Deficit</t>
        </is>
      </c>
      <c r="B28" s="6" t="n">
        <v>-130627718</v>
      </c>
      <c r="C28" s="6" t="n">
        <v>-173167402</v>
      </c>
    </row>
    <row r="29">
      <c r="A29" s="4" t="inlineStr">
        <is>
          <t>Total equity</t>
        </is>
      </c>
      <c r="B29" s="6" t="n">
        <v>134473013</v>
      </c>
      <c r="C29" s="6" t="n">
        <v>21086435</v>
      </c>
    </row>
    <row r="30">
      <c r="A30" s="4" t="inlineStr">
        <is>
          <t>Total liabilities and equity</t>
        </is>
      </c>
      <c r="B30" s="5" t="n">
        <v>178330730</v>
      </c>
      <c r="C30" s="5" t="n">
        <v>29104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 and Lease Liability</t>
        </is>
      </c>
      <c r="B1" s="2" t="inlineStr">
        <is>
          <t>12 Months Ended</t>
        </is>
      </c>
    </row>
    <row r="2">
      <c r="B2" s="2" t="inlineStr">
        <is>
          <t>Mar. 31, 2021</t>
        </is>
      </c>
    </row>
    <row r="3">
      <c r="A3" s="3" t="inlineStr">
        <is>
          <t>Disclosure of quantitative information about leases for lessee [Abstract]</t>
        </is>
      </c>
    </row>
    <row r="4">
      <c r="A4" s="4" t="inlineStr">
        <is>
          <t>Right of Use Asset and Lease Liability [Text Block]</t>
        </is>
      </c>
      <c r="B4" s="4" t="inlineStr">
        <is>
          <t xml:space="preserve">15. Right of Use Asset and Lease Liability The Company adopted a new lease standard and recognized $360,361 of lease liability on April 1, 2019. The lease liability was measured at the present value of the remaining lease payments of $360,361 as of April 1, 2019, discounted using an incremental borrowing rate of that date of 6%. The Company recorded a right of use asset of the same amount which relates to its long-term office lease. Depreciation of the right of use asset is calculated using the straight-line method over the remaining lease term. During the year ended March 31, 2021, the Company recognized interest expense on the lease liability of $236,600 which was recorded within finance expense.
Cost Right of Use Assets
Balance, March 31, 2019 $ -
Transition to IFRS 16 360,361
Additions 2,730,877
Derecognition on sub-lease (360,361 )
Adjustment for change in variable payments based on rate or index 59,923
Balance, March 31, 2020 $ 2,790,800
Additions (Note 6) 2,469,327
Foreign exchange 493,001
Balance, March 31, 2021 $ 5,753,128
Accumulated Depreciation
Balance, March 31, 2019 $ -
Depreciation (610,587 )
Derecognition on sub-lease 60,061
Balance, March 31, 2020 $ (550,526 )
Depreciation (2,181,512 )
Foreign exchange (42,806 )
Balance, March 31, 2021 $ (2,774,844 )
Carrying Amount
Balance, March 31, 2020 $ 2,240,274
Balance, March 31, 2021 $ 2,978,284
Lease Liability
Balance, March 31, 2019 $ -
Transition to IFRS 16 360,361
Additions 2,730,877
Lease payments made (762,908 )
Interest expense on lease liabilities 87,852
Adjustment for change in variable payments based on rate or index (72,244 )
Balance, March 31, 2020 $ 2,343,938
Additions (Note 6) 2,469,327
Lease payments made (2,561,297 )
Interest expense on lease liabilities 236,600
Foreign exchange 575,271
3,063,839
Less: current portion (1,910,712 )
Balance, March 31, 2021 $ 1,153,127
Lease Disclosures
Interest expense on lease liabilities $ 236,600
Income from sub-leasing $ 9,786
Total cash outflow for leases $ 2,561,297
Maturity Analysis - Undiscounted Contractual Payments
Less than 1 year $ 2,015,361
1 to 2 years $ 954,240
2 to 3 years $ 238,560
$ 3,208,161 During the year ended March 31, 2020, the Company sub-leased the office space to an arm's length tenant. The Company has recorded a net investment in sublease of $360,361 measured at either an amount equal to the leased asset or the carrying amount as if IFRS 16 had been applied since the commencement date, discounted using the incremental borrowing rate on April 1, 2019. The following is a reconciliation of the changes in the net investment in sublease:
Balance, March 31, 2019 $ -
Recognition of sublease 300,300
Lease accretion 26,273
Receipts (92,421 )
Balance, March 31, 2020 $ 234,152
Lease accretion 9,786
Receipts (167,194 )
Balance, March 31, 2021 $ 76,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Mar. 31, 2021</t>
        </is>
      </c>
    </row>
    <row r="3">
      <c r="A3" s="3" t="inlineStr">
        <is>
          <t>Disclosure of commitments and contingencies [Abstract]</t>
        </is>
      </c>
    </row>
    <row r="4">
      <c r="A4" s="4" t="inlineStr">
        <is>
          <t>Commitments and contingencies [Text Block]</t>
        </is>
      </c>
      <c r="B4" s="4" t="inlineStr">
        <is>
          <t>16. Commitments and contingencies (a) Service agreements The Company has a service agreement to operate and maintain their data centre computing equipment for the purpose of mining crypto currency on the cloud. As part of the arrangement, proprietary software is installed on the Company's computing equipment to assist in optimizing the use of the equipment. (b) The Company has a supplemental power pricing arrangement that was entered into in order to fix 12 MW of electricity consumption each month at a set price. The fixed price agreement was assessed and is being accounted for as an executory contract whereby the monthly electricity costs are expensed as incurred. (c) There were no capital or other commitments at the current or prior year end in addition to the commitments disclosed above. (d) Obligations on Mining equipment The Company had purchase commitments of $44,589,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 [Text block]</t>
        </is>
      </c>
      <c r="B4" s="4" t="inlineStr">
        <is>
          <t xml:space="preserve">17. Related Party Transactions The Company had the following related party transactions not otherwise disclosed in these consolidated financial statements: a) Key Management Compensation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For the year ended March 31, 2021, key management compensation includes salaries and wages paid to key management personnel and directors of $743,684 (March 31, 2020 - $687,697) and share-based payments of $1,326,049 (March 31, 2020 - $450,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1</t>
        </is>
      </c>
    </row>
    <row r="3">
      <c r="A3" s="3" t="inlineStr">
        <is>
          <t>Major components of tax expense (income) [Abstract]</t>
        </is>
      </c>
    </row>
    <row r="4">
      <c r="A4" s="4" t="inlineStr">
        <is>
          <t>Income Taxes [Text Block]</t>
        </is>
      </c>
      <c r="B4" s="4" t="inlineStr">
        <is>
          <t xml:space="preserve">18. Income Taxes A reconciliation of income taxes at statutory rates with the reported taxes is as follows:
March 31, 2021 March 31, 2020
Income (loss) for the year from continuing operations before $ 42,691,050 $ (832,081 )
Expected income tax (recovery) $ 11,527,336 $ (224,258 )
Change in statutory, foreign tax, foreign exchange rates and other (13,449,000 ) (1,342,000 )
Permanent differences 4,799,000 260,000
Impact on sale of subsidiary 3,924,000 -
Share issue cost (497,000 ) -
Adjustment to prior years provision and other 1,803,000 11,155,000
Change in unrecognized deductible temporary differences (7,956,000 ) (9,018,000 )
Tax recovery (expense) $ 151,336 $ 830,742
Current income tax $ 151,336 $ 830,742
Deferred income tax - -
Total income tax $ 151,336 $ 830,742 The significant components of the Company's deductible temporary differences, unused tax losses and unused tax credits not included in deferred tax assets/liabilities:
March 31, 2021 March 31, 2020 Expiry
Intangible asset $ 6,209,000 $ - 2020 - 2039
Share issue costs and other 5,162,000 8,758,000 2041 - 2045
Loss carryforwards 75,393,000 87,023,000 2025 - Indefinite
Digital currencies - 9,434,000 NA
Intercompany loan 12,884,000 - NA
Data centre equipment 4,368,000 14,249,000 NA
$ 104,016,000 $ 119,46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t>
        </is>
      </c>
      <c r="B1" s="2" t="inlineStr">
        <is>
          <t>12 Months Ended</t>
        </is>
      </c>
    </row>
    <row r="2">
      <c r="B2" s="2" t="inlineStr">
        <is>
          <t>Mar. 31, 2021</t>
        </is>
      </c>
    </row>
    <row r="3">
      <c r="A3" s="3" t="inlineStr">
        <is>
          <t>Disclosure of equity and share based arrangement [Abstract]</t>
        </is>
      </c>
    </row>
    <row r="4">
      <c r="A4" s="4" t="inlineStr">
        <is>
          <t>Equity [Text Block]</t>
        </is>
      </c>
      <c r="B4" s="4" t="inlineStr">
        <is>
          <t xml:space="preserve">19. Equity (a) Authorized Unlimited common shares without par value Unlimited preferred shares without par value (b) During the year ended March 31, 2021, the Company: • • • • • • During the year ended March 31, 2020, the Company: • As at March 31, 2021 no common shares were held in escrow. (c) The Company has established a rolling Stock Option Plan (the "Plan"). Under the Plan, the number of shares reserved for issuance may not exceed 10% of the total number of issued and outstanding shares and, to any one optionee, may not exceed 5% of the issued shares on a yearly basis. The maximum term of each option shall not be greater than 10 years. The exercise price of each option shall not be less than the market price of the Company's shares at the date of grant. Options granted to Consultants performing Investor Relations activities shall vest over a minimum of 12 months with no more than 1/4 of such options vesting in any 3-month period. All other options vest at the discretion of the Board of Directors.
Following is a summary of changes in stock options outstanding for the year ended March 31, 2021:
Weighted average
Outstanding exercise price
Balance, March 31, 2019 20,216,952 C$ 0.61
Granted 3,000,000 0.29
Forfeited (853,846 ) 1.03
Exercised (1,469,938 ) 0.30
Balance, March 31, 2020 20,893,168 C$ 0.57
Granted 1,138,000 4.52
Forfeited (1,000,000 ) 0.62
Exercised (7,476,972 ) 0.63
Balance, March 31, 2021 13,554,196 C$ 0.87 The stock options outstanding and exercisable as at March 31, 2021, are as follows:
Outstanding
Exercisable Exercise price
Expiry date
676,502
676,502 C$
0.30
September 14, 2022
10,000
—
3.14
February 11, 2026
5,075,000
5,075,000
0.30
September 14, 2027
1,122,194
1,122,194
2.00
October 11, 2027
250,000
250,000
2.00
March 26, 2028
2,000,000
2,000,000
0.62
September 18, 2028
500,000
500,000
0.27
December 21, 2028
2,812,500
1,406,250
0.29
February 10, 2030
100,000
37,500
0.38
May 29, 2030
8,000
8,000
2.16
December 24, 2030
1,000,000
—
5.00
February 23, 2031
13,554,196
11,075,446
*Subsequent to March 31, 2021, the Company granted options to acquire 175,000 common shares exercisable at C$5.03 expiring April 6, 2031, 550,000 common shares exercisable at C$3.67 expiring April 29, 2031, and 50,000 common shares exercisable at C$2.99 expiring June 4, 2026, 215,577 options were also exercised for proceeds of C$303,654 (d) Following is a summary of changes in warrants outstanding for the year ended March 31, 2021:
Warrants Weighted average
outstanding exercise price
Balance, March 31, 2019 50,080,150 C$ 3.83
Expired (48,830,150 ) 3.90
Balance, March 31, 2020 1,250,000 C$ 1.24
Issued 5,000,000 3.00
Balance, March 31, 2021 6,250,000 C$ 2.65 The warrants outstanding and exercisable as at March 31, 2021, are as follows:
Outstanding
Exercisable
Exercise price
Expiry date
1,250,000
*
400,000
C$
1.24
May 22, 2023
5,000,000
5,000,000
C$
3.00
January 12, 2024
6,250,000
5,400,000
* (e) The Company has established a Restricted Share Unit Plan (the "RSU Plan"). Under the RSU Plan, together with any other share compensation arrangement, the number of shares reserved for issuance may not exceed 10% of the total number of issued and outstanding shares and, to any one optionee, may not exceed 5% of the issued shares on a yearly basis. Currently, the RSU Plan has a limit of 10 million shares, which is not rolling. The Board may in its own discretion, at any time, and from time to time, grant RSUs to any employee, director or consultant of the Company or its subsidiaries (collectively, "Eligible Persons"), other than persons conducting investor relations activities, subject to the limitations set forth in the RSU Plan. The Board may designate one or more performance periods under the RSU Plan. In respect of each designated performance period and subject to the terms of the RSU Plan, the Board may from time to time establish the grant date and grant to any Eligible Person one or more RSUs as the Board deems appropriate. Following is a summary of changes in restricted share units outstanding for the year ended March 31, 2021:
Outstanding
Balance, March 31, 2019 —
Granted 3,100,000
Balance, March 31, 2020 3,100,000
Granted 310,000
Exercised (1,626,000 )
Balance, March 31, 2021 1,784,000 Subsequent to March 31, 2021, 517,500 shares were were issued under the RSU plan. (f) Share-based compensation During the year ended March 31, 2021, $936,127 (March 31, 2020 - $524,953) of share-based compensation expense was recognized in relation to the vesting of options, and $718,219 (March 31, 2020 - $161,706) of share-based compensation expense was recognized in relation to the vesting of RSU's. The following weighted average assumptions were used for the valuation of the stock options:
2021
2020
Risk-free interest rate
0.42%
1.32%
Expected life (years)
5.00
6.00
Annualized volatility
105%
120%
Dividend rate
0.00%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and loss per share</t>
        </is>
      </c>
      <c r="B1" s="2" t="inlineStr">
        <is>
          <t>12 Months Ended</t>
        </is>
      </c>
    </row>
    <row r="2">
      <c r="B2" s="2" t="inlineStr">
        <is>
          <t>Mar. 31, 2021</t>
        </is>
      </c>
    </row>
    <row r="3">
      <c r="A3" s="3" t="inlineStr">
        <is>
          <t>Earnings per share [Abstract]</t>
        </is>
      </c>
    </row>
    <row r="4">
      <c r="A4" s="4" t="inlineStr">
        <is>
          <t>Income and loss per share [Text Block]</t>
        </is>
      </c>
      <c r="B4" s="4" t="inlineStr">
        <is>
          <t>20. Income and loss per share Income (loss) per common share represents net income (loss) for the year divided by the weighted average number of common shares outstanding during the year. Diluted income (loss) per share is calculated by dividing the applicable net income (loss) by the sum of the weighted average number of common shares outstanding and all additional common shares that would have been outstanding if potentially dilutive common shares had been issued during the year.
Year ended
Year ended
March 31, 2021
March 31, 2020
Basic weighted average number of common shares outstanding
347,059,039
326,895,000
Effect of dilutive stock options and warrants
13,259,446
-
Effect of convertible loan
6,128,917
-
Diluted weighted average common shares outstanding
366,447,402
326,89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Mar. 31, 2021</t>
        </is>
      </c>
    </row>
    <row r="3">
      <c r="A3" s="3" t="inlineStr">
        <is>
          <t>Selling, general and administrative expense [Abstract]</t>
        </is>
      </c>
    </row>
    <row r="4">
      <c r="A4" s="4" t="inlineStr">
        <is>
          <t>General and administrative expenses [Text Block]</t>
        </is>
      </c>
      <c r="B4" s="4" t="inlineStr">
        <is>
          <t xml:space="preserve">21. General and administrative expenses
General and administrative expenses were comprised of the following for the years ending:
March 31, 2021 March 31, 2020
Management fees, salaries and wages $ 598,629 $ 761,373
Marketing 466,429 95,848
Office, administration, and regulatory 2,061,063 1,409,627
Professional fees, advisory, and consulting 2,005,562 2,163,987
Travel 10,462 307,582
Total $ 5,142,145 $ 4,738,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t>
        </is>
      </c>
      <c r="B1" s="2" t="inlineStr">
        <is>
          <t>12 Months Ended</t>
        </is>
      </c>
    </row>
    <row r="2">
      <c r="B2" s="2" t="inlineStr">
        <is>
          <t>Mar. 31, 2021</t>
        </is>
      </c>
    </row>
    <row r="3">
      <c r="A3" s="3" t="inlineStr">
        <is>
          <t>Interest costs [Abstract]</t>
        </is>
      </c>
    </row>
    <row r="4">
      <c r="A4" s="4" t="inlineStr">
        <is>
          <t>Finance expense [Text Block]</t>
        </is>
      </c>
      <c r="B4" s="4" t="inlineStr">
        <is>
          <t xml:space="preserve">22. Finance expense Finance expense was comprised of the following for the years ending:
March 31, 2021 March 31, 2020
Interest on convertible loan $ 769,946 $ -
Interest on loans payable 207,678 331,036
Interest on lease liabilities 236,600 87,852
Total $ 1,214,224 $ 418,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Mar. 31, 2021</t>
        </is>
      </c>
    </row>
    <row r="3">
      <c r="A3" s="3" t="inlineStr">
        <is>
          <t>Disclosure of detailed information about financial instruments [abstract]</t>
        </is>
      </c>
    </row>
    <row r="4">
      <c r="A4" s="4" t="inlineStr">
        <is>
          <t>Financial Instruments and Risk Management [Text Block]</t>
        </is>
      </c>
      <c r="B4" s="4" t="inlineStr">
        <is>
          <t xml:space="preserve">23. Financial Instruments and Risk Management The investments measured at fair value are classified into one of the three levels in the fair value hierarchy according to the relative reliability of the inputs used to estimate the fair values, with the designation based upon the lowest level of input that is significant to the fair value measurement. The three levels of the fair value hierarchy are: Level 1 Inputs: Level 2 Inputs: Level 3 Inputs: Valuation of Assets that use Level 2 Inputs ("Level 2 Assets"). The fair value of Level 2 assets would use the quoted price from the exchanges which the Company most frequently uses, with no adjustment. The Company is exposed, in varying degrees, to a variety of financial related risks. The fair value of the Company's financial instruments, including cash, amounts receivable, investments, and accounts payable and accrued liabilities approximates their carrying value due to their short-term nature.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s at March 31, 2021. The majority of cash is deposited in bank accounts held primarily with one major bank in Canada so there is a concentration of credit risk. This risk is managed by using a major bank that is a high credit quality financial institution as determined by rating agencies. For the custody of its digital currencies, the Company uses the services of two financial institutions through custodial agreements, one financial institution located in Liechtenstein and another in the United States.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ompany-wide cash projections centrally and regularly updates projections for changes in business and fluctuations cause in digital currency prices and exchange rates.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as well as the currency in which the Company has historically raised capital. The Company's presentation currency is the US dollar and major purchases are transacted in US dollars, while all financing equity to date has been completed in Canadian dollars. As the Company operates in an international environment, some of the Company's financial instruments and transactions are denominated in currencies other than an entity's functional currency. A portion of the Company's general and administrative costs are incurred mainly in currencies separate from each entity's functional currency, such as Swiss Francs, the Euro, the Swedish Krona, the Norwegian Krone, and Icelandic Krona. The fluctuation of these currencies in relation to the US dollar will consequently impact the profitability of the Company and may also affect the value of the Company's assets and liabilities and the amount of shareholders' equity. The Company's net monetary position in the significant foreign currencies as of March 31, 2021 is summarized below with the effect on comprehensive income of a 10% fluctuation of each currency relative to the functional currency of the entity holding it to the USD dollar:
Net Monetary Position Impact of 10% variance
US Dollars 38,849,027 3,531,730
Canadian Dollars 321,373 23,204
Euros 2,433 259
Swiss Francs (69,278 ) 6,677
Swedish Krona 2,443,606 25,456
Norwegian Krone (2,800,814 ) 29,819
Icelandic Krona 684,920 493
Interest rate risk Interest rate risk is the risk that the fair value of future cash flows of a financial instrument will fluctuate because of changes in market interest rates. The Company's exposure to interest rate risk is limited and only relates to its ability to earn interest income on cash balances at variable rates. Changes in short term interest rates will not have a significant effect on the fair value of the Company's cash account. Price Risk Price risk is the risk that the fair value or future cash flows of a financial instrument will fluctuate due to changes in market prices, other than those arising from interest rate risk or foreign currency risk. The Company is not exposed to any significant price risks with respect to its financial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Currency and Risk Management</t>
        </is>
      </c>
      <c r="B1" s="2" t="inlineStr">
        <is>
          <t>12 Months Ended</t>
        </is>
      </c>
    </row>
    <row r="2">
      <c r="B2" s="2" t="inlineStr">
        <is>
          <t>Mar. 31, 2021</t>
        </is>
      </c>
    </row>
    <row r="3">
      <c r="A3" s="3" t="inlineStr">
        <is>
          <t>Disclosure of Digital Currency and Risk Management [Abstract]</t>
        </is>
      </c>
    </row>
    <row r="4">
      <c r="A4" s="4" t="inlineStr">
        <is>
          <t>Digital Currency and Risk Management [Text Block]</t>
        </is>
      </c>
      <c r="B4" s="4" t="inlineStr">
        <is>
          <t xml:space="preserve">24. Digital Currency and Risk Management Digital currencies are measured using Level 2 inputs (Note 10).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coins; in addition, the Company may not be able liquidate its inventory of digital currency at its desired price if required. A decline in the market prices for coins could negatively impact the Company's future operations. The Company has not hedged the conversion of any of its coin sales or future mining of digital currencies. Digital currencies have a limited history and the fair value historically has been very volatile. Historical performance of digital currencies are not indicative of their future price performance. The Company's digital currencies currently consist of Ethereum, Ethereum Classic, and Bitcoin. The table below shows the impact of the 25% variance in the price of each of these digital currencies on the Company's earnings before tax, based on their closing prices at March 31, 2021.
Impact of 25% variance in price
Ethereum $ 9,608,671
Ethereum Classic 1,286
Bitcoin 4,749,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Mar. 31, 2021</t>
        </is>
      </c>
      <c r="C2" s="2" t="inlineStr">
        <is>
          <t>Mar. 31, 2020</t>
        </is>
      </c>
    </row>
    <row r="3">
      <c r="A3" s="3" t="inlineStr">
        <is>
          <t>Profit or loss [abstract]</t>
        </is>
      </c>
    </row>
    <row r="4">
      <c r="A4" s="4" t="inlineStr">
        <is>
          <t>Income from digital currency mining</t>
        </is>
      </c>
      <c r="B4" s="5" t="n">
        <v>66697924</v>
      </c>
      <c r="C4" s="5" t="n">
        <v>29219843</v>
      </c>
    </row>
    <row r="5">
      <c r="A5" s="4" t="inlineStr">
        <is>
          <t>Operating and maintenance costs</t>
        </is>
      </c>
      <c r="B5" s="6" t="n">
        <v>-16573050</v>
      </c>
      <c r="C5" s="6" t="n">
        <v>-20707315</v>
      </c>
    </row>
    <row r="6">
      <c r="A6" s="4" t="inlineStr">
        <is>
          <t>Depreciation</t>
        </is>
      </c>
      <c r="B6" s="6" t="n">
        <v>-10938466</v>
      </c>
      <c r="C6" s="6" t="n">
        <v>-6301146</v>
      </c>
    </row>
    <row r="7">
      <c r="A7" s="4" t="inlineStr">
        <is>
          <t>Gross profit</t>
        </is>
      </c>
      <c r="B7" s="6" t="n">
        <v>39186408</v>
      </c>
      <c r="C7" s="6" t="n">
        <v>2211382</v>
      </c>
    </row>
    <row r="8">
      <c r="A8" s="4" t="inlineStr">
        <is>
          <t>Revaluation of digital currencies</t>
        </is>
      </c>
      <c r="B8" s="6" t="n">
        <v>24725838</v>
      </c>
      <c r="C8" s="6" t="n">
        <v>-1187507</v>
      </c>
    </row>
    <row r="9">
      <c r="A9" s="4" t="inlineStr">
        <is>
          <t>Gain on sale of digital currencies</t>
        </is>
      </c>
      <c r="B9" s="6" t="n">
        <v>7998493</v>
      </c>
      <c r="C9" s="6" t="n">
        <v>1373072</v>
      </c>
    </row>
    <row r="10">
      <c r="A10" s="4" t="inlineStr">
        <is>
          <t>Hosting revenue</t>
        </is>
      </c>
      <c r="B10" s="6" t="n">
        <v>996022</v>
      </c>
      <c r="C10" s="6" t="n">
        <v>0</v>
      </c>
    </row>
    <row r="11">
      <c r="A11" s="3" t="inlineStr">
        <is>
          <t>Expenses</t>
        </is>
      </c>
    </row>
    <row r="12">
      <c r="A12" s="4" t="inlineStr">
        <is>
          <t>General and administrative</t>
        </is>
      </c>
      <c r="B12" s="6" t="n">
        <v>-5142145</v>
      </c>
      <c r="C12" s="6" t="n">
        <v>-4738417</v>
      </c>
    </row>
    <row r="13">
      <c r="A13" s="4" t="inlineStr">
        <is>
          <t>Foreign exchange gain</t>
        </is>
      </c>
      <c r="B13" s="6" t="n">
        <v>1293936</v>
      </c>
      <c r="C13" s="6" t="n">
        <v>1340102</v>
      </c>
    </row>
    <row r="14">
      <c r="A14" s="4" t="inlineStr">
        <is>
          <t>Share-based compensation</t>
        </is>
      </c>
      <c r="B14" s="6" t="n">
        <v>-1654346</v>
      </c>
      <c r="C14" s="6" t="n">
        <v>-686659</v>
      </c>
    </row>
    <row r="15">
      <c r="A15" s="4" t="inlineStr">
        <is>
          <t>Expenses Total</t>
        </is>
      </c>
      <c r="B15" s="6" t="n">
        <v>-5502555</v>
      </c>
      <c r="C15" s="6" t="n">
        <v>-4084974</v>
      </c>
    </row>
    <row r="16">
      <c r="A16" s="4" t="inlineStr">
        <is>
          <t>Realized gain on investments</t>
        </is>
      </c>
      <c r="B16" s="6" t="n">
        <v>6639</v>
      </c>
      <c r="C16" s="6" t="n">
        <v>1274834</v>
      </c>
    </row>
    <row r="17">
      <c r="A17" s="4" t="inlineStr">
        <is>
          <t>Unrealized gain on investments</t>
        </is>
      </c>
      <c r="B17" s="6" t="n">
        <v>794350</v>
      </c>
      <c r="C17" s="6" t="n">
        <v>0</v>
      </c>
    </row>
    <row r="18">
      <c r="A18" s="4" t="inlineStr">
        <is>
          <t>Change in fair value of derivative liability</t>
        </is>
      </c>
      <c r="B18" s="6" t="n">
        <v>-857702</v>
      </c>
      <c r="C18" s="6" t="n">
        <v>0</v>
      </c>
    </row>
    <row r="19">
      <c r="A19" s="4" t="inlineStr">
        <is>
          <t>Loss on sale of subsidiary</t>
        </is>
      </c>
      <c r="B19" s="6" t="n">
        <v>-23442219</v>
      </c>
      <c r="C19" s="6" t="n">
        <v>0</v>
      </c>
    </row>
    <row r="20">
      <c r="A20" s="4" t="inlineStr">
        <is>
          <t>Finance expense</t>
        </is>
      </c>
      <c r="B20" s="6" t="n">
        <v>-1214224</v>
      </c>
      <c r="C20" s="6" t="n">
        <v>-418888</v>
      </c>
    </row>
    <row r="21">
      <c r="A21" s="4" t="inlineStr">
        <is>
          <t>Net income (loss) before tax for the year</t>
        </is>
      </c>
      <c r="B21" s="6" t="n">
        <v>42691050</v>
      </c>
      <c r="C21" s="6" t="n">
        <v>-832081</v>
      </c>
    </row>
    <row r="22">
      <c r="A22" s="4" t="inlineStr">
        <is>
          <t>Tax expense</t>
        </is>
      </c>
      <c r="B22" s="6" t="n">
        <v>-151366</v>
      </c>
      <c r="C22" s="6" t="n">
        <v>-830742</v>
      </c>
    </row>
    <row r="23">
      <c r="A23" s="4" t="inlineStr">
        <is>
          <t>Net income (loss) for the year</t>
        </is>
      </c>
      <c r="B23" s="6" t="n">
        <v>42539684</v>
      </c>
      <c r="C23" s="6" t="n">
        <v>-1662823</v>
      </c>
    </row>
    <row r="24">
      <c r="A24" s="3" t="inlineStr">
        <is>
          <t>Other comprehensive income (loss) to be reclassified to profit or loss in subsequent periods:</t>
        </is>
      </c>
    </row>
    <row r="25">
      <c r="A25" s="4" t="inlineStr">
        <is>
          <t>Translation adjustment</t>
        </is>
      </c>
      <c r="B25" s="6" t="n">
        <v>363118</v>
      </c>
      <c r="C25" s="6" t="n">
        <v>-215249</v>
      </c>
    </row>
    <row r="26">
      <c r="A26" s="4" t="inlineStr">
        <is>
          <t>Total other comprehensive income</t>
        </is>
      </c>
      <c r="B26" s="6" t="n">
        <v>363118</v>
      </c>
      <c r="C26" s="6" t="n">
        <v>-215249</v>
      </c>
    </row>
    <row r="27">
      <c r="A27" s="4" t="inlineStr">
        <is>
          <t>Net income (loss) and comprehensive income (loss) for the year</t>
        </is>
      </c>
      <c r="B27" s="5" t="n">
        <v>42902802</v>
      </c>
      <c r="C27" s="5" t="n">
        <v>-1878072</v>
      </c>
    </row>
    <row r="28">
      <c r="A28" s="4" t="inlineStr">
        <is>
          <t>Basic income (loss) per share (in dollars per share)</t>
        </is>
      </c>
      <c r="B28" s="7" t="n">
        <v>0.12</v>
      </c>
      <c r="C28" s="7" t="n">
        <v>-0.01</v>
      </c>
    </row>
    <row r="29">
      <c r="A29" s="4" t="inlineStr">
        <is>
          <t>Diluted income (loss) per share (in dollars per share)</t>
        </is>
      </c>
      <c r="B29" s="7" t="n">
        <v>0.12</v>
      </c>
      <c r="C29" s="7" t="n">
        <v>-0.01</v>
      </c>
    </row>
    <row r="30">
      <c r="A30" s="3" t="inlineStr">
        <is>
          <t>Weighted average number of common shares outstanding</t>
        </is>
      </c>
    </row>
    <row r="31">
      <c r="A31" s="4" t="inlineStr">
        <is>
          <t>Basic (in shares)</t>
        </is>
      </c>
      <c r="B31" s="6" t="n">
        <v>347059039</v>
      </c>
      <c r="C31" s="6" t="n">
        <v>326895000</v>
      </c>
    </row>
    <row r="32">
      <c r="A32" s="4" t="inlineStr">
        <is>
          <t>Diluted (in shares)</t>
        </is>
      </c>
      <c r="B32" s="6" t="n">
        <v>366447402</v>
      </c>
      <c r="C32" s="6" t="n">
        <v>32689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1</t>
        </is>
      </c>
    </row>
    <row r="3">
      <c r="A3" s="3" t="inlineStr">
        <is>
          <t>Disclosure of objectives, policies and processes for managing capital [Abstract]</t>
        </is>
      </c>
    </row>
    <row r="4">
      <c r="A4" s="4" t="inlineStr">
        <is>
          <t>Capital Management [Text Block]</t>
        </is>
      </c>
      <c r="B4" s="4" t="inlineStr">
        <is>
          <t>25. Capital Management The Company manages its capital to maintain its ability to continue as a going concern and to provide returns to shareholders and benefits to other stakeholders. The capital structure of the Company consists of equity comprised of issued share capital and reserves. The Company manages its capital structure and makes adjustments to it in light of economic conditions. The Company, upon approval from its Board of Directors, will balance its overall capital structure through new share issues or by undertaking other activities as deemed appropriate under the specific circumstances. The Company is not subject to externally imposed capital requirements and the Company's overall strategy with respect to capital risk management remains unchanged from the year ended March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on Sale of Subsidiary</t>
        </is>
      </c>
      <c r="B1" s="2" t="inlineStr">
        <is>
          <t>12 Months Ended</t>
        </is>
      </c>
    </row>
    <row r="2">
      <c r="B2" s="2" t="inlineStr">
        <is>
          <t>Mar. 31, 2021</t>
        </is>
      </c>
    </row>
    <row r="3">
      <c r="A3" s="3" t="inlineStr">
        <is>
          <t>Loss on Sale of Subsidiary [Abstract]</t>
        </is>
      </c>
    </row>
    <row r="4">
      <c r="A4" s="4" t="inlineStr">
        <is>
          <t>Loss on Sale of Subsidiary [Text Block]</t>
        </is>
      </c>
      <c r="B4" s="4" t="inlineStr">
        <is>
          <t xml:space="preserve">26. On March 31, 2021, the Company completed the sale of the net assets of Boden Technologies AB:
Consideration:
Cash $ 10
Receivable 1 1,821,454
1,821,464
Less: Net assets derecognized (25,263,683 )
Loss on disposal $ (23,442,219 ) 1)
March 31, 2021
Assets
Current assets
Cash and equivalents $ 464,123
Amounts receivable and prepaids 7,693,866
8,157,989
Receivable from Bikupa 18,361,495
Data centre equipment -
Deposits -
Investment in sublease -
Right of use asset -
Total assets $ 26,519,484
Liabilities and equity
Current liabilities
Accounts payable and accrued liabilities $ 1,255,801
Lease liability -
Total liabilities 1,255,801
Net Assets $ 25,263,683 As part of the sale, the Company incurred a loan payable of $18,361,495 to Boden, of which $1,223,702 is current. The loan payble has an amortization term of 15 years under which annual principal and interest payments are required. Interest is set at the Swedish Government Borrowing Rate +1% . The loan payable is contingently forgiven based on a favourable ruling from the Swedish Tax Authority on the ongoing value tax assess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Mar. 31, 2021</t>
        </is>
      </c>
    </row>
    <row r="3">
      <c r="A3" s="3" t="inlineStr">
        <is>
          <t>Disclosure of operating segments [Abstract]</t>
        </is>
      </c>
    </row>
    <row r="4">
      <c r="A4" s="4" t="inlineStr">
        <is>
          <t>Segmented Information [Text Block]</t>
        </is>
      </c>
      <c r="B4" s="4" t="inlineStr">
        <is>
          <t xml:space="preserve">27. Segmented Information The Company operates in one segment, the mining and sale of digital currencies. External revenues are attributed by geographical location, based on the country from which services are provided.
March 31, 2021 Canada Sweden Iceland Switzerland Norway Bermuda Total
Income from digital currency mining $ 22,602,105 $ - $ - $ 624,475 $ - $ 43,471,344 $ 66,697,924
March 31, 2020 Canada Sweden Iceland Switzerland Norway Total
Income from digital currency mining $ 24,869,473 $ - $ - $ 4,350,370 $ - $ 29,219,843 The Company's non-current tangible assets are located in the following jurisdictions:
March 31, 2021 Canada Sweden Iceland Switzerland Norway Bermuda Total
Data centre equipment $ 5,519,758 $ 12,849,969 $ 3,229,076 $ - $ - $ - $ 21,598,803
ROU Asset 1,928,889 1,049,395 - - - - 2,978,284
$ 7,448,647 $ 13,899,364 $ 3,229,076 $ - $ - $ - $ 24,577,087
March 31, 2020 Canada Sweden Iceland Switzerland Norway Total
Data centre equipment $ - $ 5,712,764 $ 702,936 $ - $ - $ 6,415,700
ROU Asset - 2,240,274 - - - 2,240,274
$ - $ 7,953,038 $ 702,936 $ - $ - $ 8,655,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1</t>
        </is>
      </c>
    </row>
    <row r="3">
      <c r="A3" s="3" t="inlineStr">
        <is>
          <t>Disclosure of non-adjusting events after reporting period [Abstract]</t>
        </is>
      </c>
    </row>
    <row r="4">
      <c r="A4" s="4" t="inlineStr">
        <is>
          <t>Subsequent Events [Text Block]</t>
        </is>
      </c>
      <c r="B4" s="4" t="inlineStr">
        <is>
          <t>28. Subsequent Events Acquisition of GPU Atlantic Inc. On April 15, 2021, the Company completed the acquisition of 100% of the common shares of GPU Atlantic. In consideration for 100% of GPU Atlantic, the Company paid total consideration of 5,000,000 common shares on closing valued at a total of $18.7 million (C$23.7 million). 1,000,000 of the common shares were allocated to a holdback and to GPU One earn-out upon delivery of certain earn-out conditions. GPU Atlantic has a 50-megawatt data centre campus located in New Brunswick, Canada.
Current assets $ 671,709
Data centre equipment 12,898,994
Land 662,910
Buiding 4,576,290
Sales taxes refunds 75,780
Intangible assets 3,947,481
Goodwill 10,469,997
Accounts payable (3,198,591 )
Long-term debt (11,410,351 )
Net Assets Acquired $ 18,694,219
Consideration paid 18,694,219
Total Consideration $ 18,694,219 The purchase price allocation for acquisitions reflects various fair value estimates which are subject to change within the measurement period. The primary areas of purchase price allocation that are subject to change relate to the fair values of certain tangible assets, the valuation of intangible assets acquired, and residual goodwill.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expects to finalize the accounting for the acquisition by March 31, 2022.
Sale of Noregian Subsidiary Kolos On May 10, 2021, the Company has sold its Norwegian subsidiary Kolos to the local municipality Narvik under a share purchase agreement. Under the agreement the Company transferred all of the shares of Kolos to the municipality of Narvik, along with a $200,000 payment. Investment in DeFi On April 21, 2021, the Company completed a share swap transaction with DeFi Technologies Inc. (“DeFi Technologies”), pursuant to which HIVE received 10,000,000 common shares of DeFi Technologies, in exchange for 4,000,000 common shares of the Company, valued at C$1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 [Abstract]</t>
        </is>
      </c>
    </row>
    <row r="4">
      <c r="A4" s="4" t="inlineStr">
        <is>
          <t>Revenue recognition [Policy Text Block]</t>
        </is>
      </c>
      <c r="B4" s="4" t="inlineStr">
        <is>
          <t>(a) The Company recognizes revenue from the provision of transaction verification services within digital currency networks, commonly termed "cryptocurrency mining". As consideration for these services, the Company receives digital currency from each specific network in which it participates ("coins"). Revenue is measured based on the fair value of the coins received. The fair value is determined using the spot price of the coin on the date of receipt. A coin is considered earned on the completion and addition of a block to the blockchain, at which time the economic benefit is received and can be reliably measured. The coins are recorded on the statement of financial position as digital currencies at their fair value and re-measured at each reporting date. This fair value is determined by taking the price of the coins at 2400 hours (per the Central European Time zone) less costs to sell. Revaluation gains or losses, as well as gains or losses on the sale of coins for traditional (fiat) currencies from the exchange which the Company most frequently uses are included in profit or loss.</t>
        </is>
      </c>
    </row>
    <row r="5">
      <c r="A5" s="4" t="inlineStr">
        <is>
          <t>Data centre equipment [Policy Text Block]</t>
        </is>
      </c>
      <c r="B5" s="4" t="inlineStr">
        <is>
          <t>(b) Items of data centre equipment are recorded at cost less accumulated depreciation. Cost includes all expenditures incurred to bring assets to the location and condition necessary for them to be operated in the manner intended by management. Data centre equipment is depreciated on a straight-line basis over a four-year life for graphics processing units ("GPU") equipment and two-year life for application-specific integrated circuit ("ASIC")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t>
        </is>
      </c>
    </row>
    <row r="6">
      <c r="A6" s="4" t="inlineStr">
        <is>
          <t>Reserves [Policy Text Block]</t>
        </is>
      </c>
      <c r="B6" s="4" t="inlineStr">
        <is>
          <t>(c) Equity reserves includes consideration recognized pursuant to share-based compensation and cumulative translation adjustments.</t>
        </is>
      </c>
    </row>
    <row r="7">
      <c r="A7" s="4" t="inlineStr">
        <is>
          <t>Share capital [Policy Text Block]</t>
        </is>
      </c>
      <c r="B7" s="4" t="inlineStr">
        <is>
          <t>(d) For unit offerings, the proceeds from the issuance of units are allocated between common shares and share purchase warrants using the residual method, allocating fair value first to the common shares and then share purchase warrants.</t>
        </is>
      </c>
    </row>
    <row r="8">
      <c r="A8" s="4" t="inlineStr">
        <is>
          <t>Digital currencies [Policy Text Block]</t>
        </is>
      </c>
      <c r="B8" s="4" t="inlineStr">
        <is>
          <t>(e) Digital currencies consist of cryptocurrency denominated assets (Note 10) and are included in current assets. Digital currencies are carried at their fair value less costs to sell and adjusted at each reporting date for revaluation gains and losses through the statement of profit or loss as well as when digital currencies are exchanged or sold for traditional (fiat) currencies, such as the US dollar.</t>
        </is>
      </c>
    </row>
    <row r="9">
      <c r="A9" s="4" t="inlineStr">
        <is>
          <t>Impairment of non-financial assets [Policy Text Block]</t>
        </is>
      </c>
      <c r="B9" s="4" t="inlineStr">
        <is>
          <t>(f) Impairment of non-financial assets The Company reviews the carrying amounts of its non-financial assets, including data centre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t>
        </is>
      </c>
    </row>
    <row r="10">
      <c r="A10" s="4" t="inlineStr">
        <is>
          <t>Share-based compensation [Policy Text Block]</t>
        </is>
      </c>
      <c r="B10" s="4" t="inlineStr">
        <is>
          <t>(g) The Company operates a stock option plan and RSU plan (Note 19). Share-based compensation to employees is measured at the fair value of the instruments issued and amortized over the vesting periods. Share-based compensation to non-employees is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reserves. The fair value of options is determined using the Black- Scholes pricing model which incorporates all market vesting conditions on grant date.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is>
      </c>
    </row>
    <row r="11">
      <c r="A11" s="4" t="inlineStr">
        <is>
          <t>Convertible loan [Policy Text Block]</t>
        </is>
      </c>
      <c r="B11" s="4" t="inlineStr">
        <is>
          <t>(h) A convertible loan is considered to be a compound financial instrument which requires assessment to determine if it contains a liability and an equity component related to the conversion feature. When the conversion feature is for a variable number of shares, there is no equity component but rather is a potential embedded derivative. An embedded derivative is a component of a hybrid contract that also includes a non- derivative host with the effect that some of the cash flows of the combined instrument vary in a way similar to a stand-alone derivative. An embedded derivative causes some or all of the cash flows that otherwise would be required by the contract to be modified according to a specified interest rate, financial instrument price, commodity price, foreign exchange rate, or other variable.
The host instrument is accounted for as a hybrid instrument with a debt component and a separate embedded derivative component classified as a liability. The initial carrying amount of the host instrument is the residual amount after separating the embedded derivative which is measured at fair value. The debt component is subsequently accounted for at amortized cost using the effective interest rate method. The embedded derivative is subsequently measured at fair value at each reporting date, with gains and losses in fair value recognized in profit or loss. Transaction costs that relate to the issue of the convertible loan are allocated to the liability component and embedded derivative component in proportion to the allocation of the gross proceeds. Transaction costs relating to the embedded derivative liability component are expensed directly in profit or loss and transaction costs relating to the financial liability component are included in the carrying amount of the liability component and are amortized over the expected life of the convertible loan using the effective interest method.</t>
        </is>
      </c>
    </row>
    <row r="12">
      <c r="A12" s="4" t="inlineStr">
        <is>
          <t>Financial instruments [Policy Text Block]</t>
        </is>
      </c>
      <c r="B12" s="4" t="inlineStr">
        <is>
          <t>(j) Financial instruments The classification and measurement of the Company's financial assets and liabilities are as follows: Financial Assets (i) (ii)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t>
        </is>
      </c>
    </row>
    <row r="13">
      <c r="A13" s="4" t="inlineStr">
        <is>
          <t>Income taxes [Policy Text Block]</t>
        </is>
      </c>
      <c r="B13" s="4" t="inlineStr">
        <is>
          <t>(k)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tax Deferred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tax assets against current income tax liabilities and the deferred income taxes relate to the same taxable entity and the same taxation authority.</t>
        </is>
      </c>
    </row>
    <row r="14">
      <c r="A14" s="4" t="inlineStr">
        <is>
          <t>Loss per share [Policy Text Block]</t>
        </is>
      </c>
      <c r="B14" s="4" t="inlineStr">
        <is>
          <t>(l) Basic earnings (loss) per share is computed by dividing net earnings (loss) available to common shareholders by the weighted average number of shares outstanding during the reporting period.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t>
        </is>
      </c>
    </row>
    <row r="15">
      <c r="A15" s="4" t="inlineStr">
        <is>
          <t>Intangible assets [Policy Text Block]</t>
        </is>
      </c>
      <c r="B15" s="4" t="inlineStr">
        <is>
          <t>(l) Acquired intangible assets are carried at cost less accumulated amortization and impairment. Intangible assets with indefinite lives are not amortized but are reviewed annually for impairment in accordance with the policy related to the impairment of non-financial assets. The estimated useful life and amortization period of the intangible assets acquired is two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ebec Acquisition (Tables)</t>
        </is>
      </c>
      <c r="B1" s="2" t="inlineStr">
        <is>
          <t>12 Months Ended</t>
        </is>
      </c>
    </row>
    <row r="2">
      <c r="B2" s="2" t="inlineStr">
        <is>
          <t>Mar. 31, 2021</t>
        </is>
      </c>
    </row>
    <row r="3">
      <c r="A3" s="4" t="inlineStr">
        <is>
          <t>Quebec Acquisition [Member]</t>
        </is>
      </c>
    </row>
    <row r="4">
      <c r="A4" s="3" t="inlineStr">
        <is>
          <t>Disclosure of detailed information about business combination [Line Items]</t>
        </is>
      </c>
    </row>
    <row r="5">
      <c r="A5" s="4" t="inlineStr">
        <is>
          <t>Schedule of allocation of total purchase price to net assets acquired [Table Text Block]</t>
        </is>
      </c>
      <c r="B5" s="4" t="inlineStr">
        <is>
          <t>Prepaid expenses $ 719,699
Data Centre Equipment (Note 11) 2,322,077
Right of use asset (Note 15) 2,469,327
Intangible asset* 872,545
Accounts Payable (175,512 )
Lease liability (2,469,327 )
Net assets acquired $ 3,738,809
Cash paid 1,235,873
Shares issued 2,458,470
Holdback payable 44,466
Total consideration $ 3,738,809 *Intangible asset relates to favourable supply arrangements acquired as part of the business acquisition and is being amortized over the term of the existing facility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rway Acquisition (Tables)</t>
        </is>
      </c>
      <c r="B1" s="2" t="inlineStr">
        <is>
          <t>12 Months Ended</t>
        </is>
      </c>
    </row>
    <row r="2">
      <c r="B2" s="2" t="inlineStr">
        <is>
          <t>Mar. 31, 2021</t>
        </is>
      </c>
    </row>
    <row r="3">
      <c r="A3" s="4" t="inlineStr">
        <is>
          <t>Norway Acquisition [Member]</t>
        </is>
      </c>
    </row>
    <row r="4">
      <c r="A4" s="3" t="inlineStr">
        <is>
          <t>Disclosure of detailed information about business combination [Line Items]</t>
        </is>
      </c>
    </row>
    <row r="5">
      <c r="A5" s="4" t="inlineStr">
        <is>
          <t>Schedule of allocation of total purchase price to net assets acquired [Table Text Block]</t>
        </is>
      </c>
      <c r="B5" s="4" t="inlineStr">
        <is>
          <t>Consideration:
4,750,000 common shares at a value of $0.89 (C$1.14) per share:
$
4,233,968
1,250,000 warrants exercisable at C1.24 for five years
715,041
Cash
6,902,498
Transaction costs
428,127
$
12,279,634
Net assets of Norway Acquisition:
Cash
$
25,193
Land development rights
15,002,728
Other receivables
2,794
Loans payable
(2,751,081)
$
12,279,6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s (Tables)</t>
        </is>
      </c>
      <c r="B1" s="2" t="inlineStr">
        <is>
          <t>12 Months Ended</t>
        </is>
      </c>
    </row>
    <row r="2">
      <c r="B2" s="2" t="inlineStr">
        <is>
          <t>Mar. 31, 2021</t>
        </is>
      </c>
    </row>
    <row r="3">
      <c r="A3" s="3" t="inlineStr">
        <is>
          <t>Trade and other receivables [Abstract]</t>
        </is>
      </c>
    </row>
    <row r="4">
      <c r="A4" s="4" t="inlineStr">
        <is>
          <t>Schedule of amounts receivable and prepaids [Table Text Block]</t>
        </is>
      </c>
      <c r="B4" s="4" t="inlineStr">
        <is>
          <t xml:space="preserve">March 31, 2021 March 31, 2020
Sales tax receivable $ 3,586,643 $ 5,215,304
Prepaid expenses and other receivables 1,922,498 644,519
Energy tax receivable 1,443,004 3,633,410
Receivable on sale of subsidiary* 1,815,964 -
Digital assets receivable - 255,616
Total $ 8,768,109 $ 9,748,8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gital Currencies (Tables)</t>
        </is>
      </c>
      <c r="B1" s="2" t="inlineStr">
        <is>
          <t>12 Months Ended</t>
        </is>
      </c>
    </row>
    <row r="2">
      <c r="B2" s="2" t="inlineStr">
        <is>
          <t>Mar. 31, 2021</t>
        </is>
      </c>
    </row>
    <row r="3">
      <c r="A3" s="3" t="inlineStr">
        <is>
          <t>Disclosure of Digital Currencies [Abstract]</t>
        </is>
      </c>
    </row>
    <row r="4">
      <c r="A4" s="4" t="inlineStr">
        <is>
          <t>Schedule of holdings of digital currencies [Table Text Block]</t>
        </is>
      </c>
      <c r="B4" s="4" t="inlineStr">
        <is>
          <t xml:space="preserve">March 31, 2021 March 31, 2020
Ethereum $ 38,640,733 $ 2,364,331
Ethereum Classic - 223,995
Bitcoin 18,858,987 867,430
Total $ 57,499,720 $ 3,455,756 </t>
        </is>
      </c>
    </row>
    <row r="5">
      <c r="A5" s="4" t="inlineStr">
        <is>
          <t>Schedule of continuity of digital currencies [Table Text Block]</t>
        </is>
      </c>
      <c r="B5" s="4" t="inlineStr">
        <is>
          <t xml:space="preserve">March 31, 2021 March 31, 2020
Opening balance $ 3,455,756 $ 4,158,501
Digital currency mined 66,697,924 29,219,843
Digital assets received 1,057,334 4,261,351
Digital currency sold (38,437,132 ) (32,996,432 )
Revaluation adjustment 24,725,838 (1,187,507 )
Ending balance $ 57,499,720 $ 3,455,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ata Centre Equipment (Tables)</t>
        </is>
      </c>
      <c r="B1" s="2" t="inlineStr">
        <is>
          <t>12 Months Ended</t>
        </is>
      </c>
    </row>
    <row r="2">
      <c r="B2" s="2" t="inlineStr">
        <is>
          <t>Mar. 31, 2021</t>
        </is>
      </c>
    </row>
    <row r="3">
      <c r="A3" s="3" t="inlineStr">
        <is>
          <t>Property, plant and equipment [Abstract]</t>
        </is>
      </c>
    </row>
    <row r="4">
      <c r="A4" s="4" t="inlineStr">
        <is>
          <t>Schedule of detailed information about Data Centre Equipment [Table Text Block]</t>
        </is>
      </c>
      <c r="B4" s="4" t="inlineStr">
        <is>
          <t xml:space="preserve">Cost Data Centres
Balance, March 31, 2019 $ 82,284,690
Additions —
Balance, March 31, 2020 82,284,690
Quebec acquisition (Note 6) 2,322,077
Additions* 20,924,181
Balance, March 31, 2021 $ 105,530,948 Accumulated depreciation and impairment
Balance, March 31, 2019 $ 72,485,734
Depreciation 3,383,256
Balance, March 31, 2020 75,868,990
Depreciation 8,063,155
Balance, March 31, 2021 $ 83,932,145
Carrying amount
Balance, March 31, 2020 $ 6,415,700
Balance, March 31, 2021 $ 21,598,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23" customWidth="1" min="2" max="2"/>
    <col width="24" customWidth="1" min="3" max="3"/>
    <col width="43" customWidth="1" min="4" max="4"/>
    <col width="17" customWidth="1" min="5" max="5"/>
    <col width="14" customWidth="1" min="6" max="6"/>
  </cols>
  <sheetData>
    <row r="1">
      <c r="A1" s="1" t="inlineStr">
        <is>
          <t>Consolidated Statements of Changes in Equity - USD ($)</t>
        </is>
      </c>
      <c r="B1" s="2" t="inlineStr">
        <is>
          <t>Share capital [Member]</t>
        </is>
      </c>
      <c r="C1" s="2" t="inlineStr">
        <is>
          <t>Equity reserve [Member]</t>
        </is>
      </c>
      <c r="D1" s="2" t="inlineStr">
        <is>
          <t>Cumulative translation adjustment [Member]</t>
        </is>
      </c>
      <c r="E1" s="2" t="inlineStr">
        <is>
          <t>Deficit [Member]</t>
        </is>
      </c>
      <c r="F1" s="2" t="inlineStr">
        <is>
          <t>Total</t>
        </is>
      </c>
    </row>
    <row r="2">
      <c r="A2" s="4" t="inlineStr">
        <is>
          <t>Beginning Balance at Mar. 31, 2019</t>
        </is>
      </c>
      <c r="B2" s="5" t="n">
        <v>188027060</v>
      </c>
      <c r="C2" s="5" t="n">
        <v>5473903</v>
      </c>
      <c r="D2" s="5" t="n">
        <v>-47859</v>
      </c>
      <c r="E2" s="5" t="n">
        <v>-171504579</v>
      </c>
      <c r="F2" s="5" t="n">
        <v>21948525</v>
      </c>
    </row>
    <row r="3">
      <c r="A3" s="4" t="inlineStr">
        <is>
          <t>Beginning Balance (shares) at Mar. 31, 2019</t>
        </is>
      </c>
      <c r="F3" s="6" t="n">
        <v>325675626</v>
      </c>
    </row>
    <row r="4">
      <c r="A4" s="4" t="inlineStr">
        <is>
          <t>Share-based compensation</t>
        </is>
      </c>
      <c r="C4" s="6" t="n">
        <v>686659</v>
      </c>
      <c r="F4" s="5" t="n">
        <v>686659</v>
      </c>
    </row>
    <row r="5">
      <c r="A5" s="4" t="inlineStr">
        <is>
          <t>Exercise of options</t>
        </is>
      </c>
      <c r="B5" s="6" t="n">
        <v>515487</v>
      </c>
      <c r="C5" s="6" t="n">
        <v>-186164</v>
      </c>
      <c r="F5" s="5" t="n">
        <v>329323</v>
      </c>
    </row>
    <row r="6">
      <c r="A6" s="4" t="inlineStr">
        <is>
          <t>Exercise of options (shares)</t>
        </is>
      </c>
      <c r="F6" s="6" t="n">
        <v>1469938</v>
      </c>
    </row>
    <row r="7">
      <c r="A7" s="4" t="inlineStr">
        <is>
          <t>Income (loss) for the year:</t>
        </is>
      </c>
      <c r="E7" s="6" t="n">
        <v>-1662823</v>
      </c>
      <c r="F7" s="5" t="n">
        <v>-1662823</v>
      </c>
    </row>
    <row r="8">
      <c r="A8" s="4" t="inlineStr">
        <is>
          <t>Translation adjustment</t>
        </is>
      </c>
      <c r="D8" s="6" t="n">
        <v>-215249</v>
      </c>
      <c r="F8" s="6" t="n">
        <v>-215249</v>
      </c>
    </row>
    <row r="9">
      <c r="A9" s="4" t="inlineStr">
        <is>
          <t>Ending Balance at Mar. 31, 2020</t>
        </is>
      </c>
      <c r="B9" s="6" t="n">
        <v>188542547</v>
      </c>
      <c r="C9" s="6" t="n">
        <v>5974398</v>
      </c>
      <c r="D9" s="6" t="n">
        <v>-263108</v>
      </c>
      <c r="E9" s="6" t="n">
        <v>-173167402</v>
      </c>
      <c r="F9" s="5" t="n">
        <v>21086435</v>
      </c>
    </row>
    <row r="10">
      <c r="A10" s="4" t="inlineStr">
        <is>
          <t>Ending Balance (shares) at Mar. 31, 2020</t>
        </is>
      </c>
      <c r="F10" s="6" t="n">
        <v>327145564</v>
      </c>
    </row>
    <row r="11">
      <c r="A11" s="4" t="inlineStr">
        <is>
          <t>Share-based compensation</t>
        </is>
      </c>
      <c r="C11" s="6" t="n">
        <v>1654346</v>
      </c>
      <c r="F11" s="5" t="n">
        <v>1654346</v>
      </c>
    </row>
    <row r="12">
      <c r="A12" s="4" t="inlineStr">
        <is>
          <t>Shares offering</t>
        </is>
      </c>
      <c r="B12" s="6" t="n">
        <v>64543080</v>
      </c>
      <c r="F12" s="5" t="n">
        <v>64543080</v>
      </c>
    </row>
    <row r="13">
      <c r="A13" s="4" t="inlineStr">
        <is>
          <t>Shares offering (shares)</t>
        </is>
      </c>
      <c r="F13" s="6" t="n">
        <v>16363500</v>
      </c>
    </row>
    <row r="14">
      <c r="A14" s="4" t="inlineStr">
        <is>
          <t>Share issuance costs</t>
        </is>
      </c>
      <c r="B14" s="6" t="n">
        <v>-1842480</v>
      </c>
      <c r="F14" s="5" t="n">
        <v>-1842480</v>
      </c>
    </row>
    <row r="15">
      <c r="A15" s="4" t="inlineStr">
        <is>
          <t>Quebec acquisition</t>
        </is>
      </c>
      <c r="B15" s="6" t="n">
        <v>2458470</v>
      </c>
      <c r="F15" s="5" t="n">
        <v>2458470</v>
      </c>
    </row>
    <row r="16">
      <c r="A16" s="4" t="inlineStr">
        <is>
          <t>Quebec acquisition (shares)</t>
        </is>
      </c>
      <c r="F16" s="6" t="n">
        <v>15000000</v>
      </c>
    </row>
    <row r="17">
      <c r="A17" s="4" t="inlineStr">
        <is>
          <t>Exercise of options</t>
        </is>
      </c>
      <c r="B17" s="6" t="n">
        <v>5836600</v>
      </c>
      <c r="C17" s="6" t="n">
        <v>-2056713</v>
      </c>
      <c r="F17" s="5" t="n">
        <v>3779887</v>
      </c>
    </row>
    <row r="18">
      <c r="A18" s="4" t="inlineStr">
        <is>
          <t>Exercise of options (shares)</t>
        </is>
      </c>
      <c r="F18" s="6" t="n">
        <v>7476972</v>
      </c>
    </row>
    <row r="19">
      <c r="A19" s="4" t="inlineStr">
        <is>
          <t>Vesting of restricted stock units</t>
        </is>
      </c>
      <c r="B19" s="6" t="n">
        <v>342742</v>
      </c>
      <c r="C19" s="6" t="n">
        <v>-476717</v>
      </c>
      <c r="F19" s="5" t="n">
        <v>-133975</v>
      </c>
    </row>
    <row r="20">
      <c r="A20" s="4" t="inlineStr">
        <is>
          <t>Vesting of restricted stock units (shares)</t>
        </is>
      </c>
      <c r="F20" s="6" t="n">
        <v>1626000</v>
      </c>
    </row>
    <row r="21">
      <c r="A21" s="4" t="inlineStr">
        <is>
          <t>Shares issued for services</t>
        </is>
      </c>
      <c r="B21" s="6" t="n">
        <v>24448</v>
      </c>
      <c r="F21" s="5" t="n">
        <v>24448</v>
      </c>
    </row>
    <row r="22">
      <c r="A22" s="4" t="inlineStr">
        <is>
          <t>Shares issued for services (shares)</t>
        </is>
      </c>
      <c r="F22" s="6" t="n">
        <v>100000</v>
      </c>
    </row>
    <row r="23">
      <c r="A23" s="4" t="inlineStr">
        <is>
          <t>Income (loss) for the year:</t>
        </is>
      </c>
      <c r="E23" s="6" t="n">
        <v>42539684</v>
      </c>
      <c r="F23" s="5" t="n">
        <v>42539684</v>
      </c>
    </row>
    <row r="24">
      <c r="A24" s="4" t="inlineStr">
        <is>
          <t>Translation adjustment</t>
        </is>
      </c>
      <c r="D24" s="6" t="n">
        <v>363118</v>
      </c>
      <c r="F24" s="6" t="n">
        <v>363118</v>
      </c>
    </row>
    <row r="25">
      <c r="A25" s="4" t="inlineStr">
        <is>
          <t>Ending Balance at Mar. 31, 2021</t>
        </is>
      </c>
      <c r="B25" s="5" t="n">
        <v>259905407</v>
      </c>
      <c r="C25" s="5" t="n">
        <v>5095314</v>
      </c>
      <c r="D25" s="5" t="n">
        <v>100010</v>
      </c>
      <c r="E25" s="5" t="n">
        <v>-130627718</v>
      </c>
      <c r="F25" s="5" t="n">
        <v>134473013</v>
      </c>
    </row>
    <row r="26">
      <c r="A26" s="4" t="inlineStr">
        <is>
          <t>Ending Balance (shares) at Mar. 31, 2021</t>
        </is>
      </c>
      <c r="F26" s="6" t="n">
        <v>367712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Mar. 31, 2021</t>
        </is>
      </c>
    </row>
    <row r="3">
      <c r="A3" s="3" t="inlineStr">
        <is>
          <t>Miscellaneous non-current assets [Abstract]</t>
        </is>
      </c>
    </row>
    <row r="4">
      <c r="A4" s="4" t="inlineStr">
        <is>
          <t>Schedule of information about deposits [Table Text Block]</t>
        </is>
      </c>
      <c r="B4" s="4" t="inlineStr">
        <is>
          <t xml:space="preserve">Description March 31, 2021 March 31, 2020
Vattenfall AB $ 1,494,617 $ 1,265,907
Bodens Energi 724,456 613,598
Equipment Deposits 43,313,678 —
Total $ 45,532,751 $ 1,879,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loan (Tables)</t>
        </is>
      </c>
      <c r="B1" s="2" t="inlineStr">
        <is>
          <t>12 Months Ended</t>
        </is>
      </c>
    </row>
    <row r="2">
      <c r="B2" s="2" t="inlineStr">
        <is>
          <t>Mar. 31, 2021</t>
        </is>
      </c>
    </row>
    <row r="3">
      <c r="A3" s="3" t="inlineStr">
        <is>
          <t>Borrowings [Abstract]</t>
        </is>
      </c>
    </row>
    <row r="4">
      <c r="A4" s="4" t="inlineStr">
        <is>
          <t>Schedule of liability component and derivative component of convertible loan [Table Text Block]</t>
        </is>
      </c>
      <c r="B4" s="4" t="inlineStr">
        <is>
          <t xml:space="preserve">Liability Component
March 31, 2021
Value on initial recognition $ 6,439,370
Principal payment (658,333 )
Accretion 509,704
Total $ 6,290,741 Derivative Component
March 31, 2021
Value on initial recognition $ 8,560,630
Change in fair value of liability 857,702
Total $ 9,418,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Mar. 31, 2021</t>
        </is>
      </c>
    </row>
    <row r="3">
      <c r="A3" s="3" t="inlineStr">
        <is>
          <t>Miscellaneous non-current liabilities [Abstract]</t>
        </is>
      </c>
    </row>
    <row r="4">
      <c r="A4" s="4" t="inlineStr">
        <is>
          <t>Schedule of continuity of loans payable [Table Text Block]</t>
        </is>
      </c>
      <c r="B4" s="4" t="inlineStr">
        <is>
          <t xml:space="preserve">Norway Boden Total
(Note 29) (Note 27)
Balance - March 31, 2019 $ 2,827,024 $ - $ 2,827,024
Interest 166,846 - 166,846
Foreign exchange movement (280,797 ) - (280,797 )
Balance - March 31, 2020 2,713,073 - 2,713,073
Additions (Note 27) - 18,361,495 18,361,495
Interest 207,678 - 207,678
Foreign exchange movement 251,338 - 251,338
Balance - March 31, 2021 3,172,089 18,361,495 21,533,584
Less: Current portion (3,172,089 ) (1,224,102 ) (4,396,191 )
Non-current portion $ - $ 17,137,393 $ 17,137,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 and Lease Liability (Tables)</t>
        </is>
      </c>
      <c r="B1" s="2" t="inlineStr">
        <is>
          <t>12 Months Ended</t>
        </is>
      </c>
    </row>
    <row r="2">
      <c r="B2" s="2" t="inlineStr">
        <is>
          <t>Mar. 31, 2021</t>
        </is>
      </c>
    </row>
    <row r="3">
      <c r="A3" s="3" t="inlineStr">
        <is>
          <t>Disclosure of quantitative information about leases for lessee [Abstract]</t>
        </is>
      </c>
    </row>
    <row r="4">
      <c r="A4" s="4" t="inlineStr">
        <is>
          <t>Schedule of quantitative information about right-of-use assets [Table Text Block]</t>
        </is>
      </c>
      <c r="B4" s="4" t="inlineStr">
        <is>
          <t xml:space="preserve">Cost Right of Use Assets
Balance, March 31, 2019 $ -
Transition to IFRS 16 360,361
Additions 2,730,877
Derecognition on sub-lease (360,361 )
Adjustment for change in variable payments based on rate or index 59,923
Balance, March 31, 2020 $ 2,790,800
Additions (Note 6) 2,469,327
Foreign exchange 493,001
Balance, March 31, 2021 $ 5,753,128
Accumulated Depreciation
Balance, March 31, 2019 $ -
Depreciation (610,587 )
Derecognition on sub-lease 60,061
Balance, March 31, 2020 $ (550,526 )
Depreciation (2,181,512 )
Foreign exchange (42,806 )
Balance, March 31, 2021 $ (2,774,844 )
Carrying Amount
Balance, March 31, 2020 $ 2,240,274
Balance, March 31, 2021 $ 2,978,284 </t>
        </is>
      </c>
    </row>
    <row r="5">
      <c r="A5" s="4" t="inlineStr">
        <is>
          <t>Schedule of quantitative information about lease liability [Table Text Block]</t>
        </is>
      </c>
      <c r="B5" s="4" t="inlineStr">
        <is>
          <t>Lease Liability
Balance, March 31, 2019 $ -
Transition to IFRS 16 360,361
Additions 2,730,877
Lease payments made (762,908 )
Interest expense on lease liabilities 87,852
Adjustment for change in variable payments based on rate or index (72,244 )
Balance, March 31, 2020 $ 2,343,938
Additions (Note 6) 2,469,327
Lease payments made (2,561,297 )
Interest expense on lease liabilities 236,600
Foreign exchange 575,271
3,063,839
Less: current portion (1,910,712 )
Balance, March 31, 2021 $ 1,153,127
Lease Disclosures
Interest expense on lease liabilities $ 236,600
Income from sub-leasing $ 9,786
Total cash outflow for leases $ 2,561,297</t>
        </is>
      </c>
    </row>
    <row r="6">
      <c r="A6" s="4" t="inlineStr">
        <is>
          <t>Schedule of maturity analysis [Table Text Block]</t>
        </is>
      </c>
      <c r="B6" s="4" t="inlineStr">
        <is>
          <t xml:space="preserve">Maturity Analysis - Undiscounted Contractual Payments
Less than 1 year $ 2,015,361
1 to 2 years $ 954,240
2 to 3 years $ 238,560
$ 3,208,161 </t>
        </is>
      </c>
    </row>
    <row r="7">
      <c r="A7" s="4" t="inlineStr">
        <is>
          <t>Schedule of reconciliation of changes in net investment in sublease [Table Text Block]</t>
        </is>
      </c>
      <c r="B7" s="4" t="inlineStr">
        <is>
          <t xml:space="preserve">Balance, March 31, 2019 $ -
Recognition of sublease 300,300
Lease accretion 26,273
Receipts (92,421 )
Balance, March 31, 2020 $ 234,152
Lease accretion 9,786
Receipts (167,194 )
Balance, March 31, 2021 $ 76,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Major components of tax expense (income) [Abstract]</t>
        </is>
      </c>
    </row>
    <row r="4">
      <c r="A4" s="4" t="inlineStr">
        <is>
          <t>Schedule of effective income tax expense (recovery) [Table Text Block]</t>
        </is>
      </c>
      <c r="B4" s="4" t="inlineStr">
        <is>
          <t xml:space="preserve">March 31, 2021 March 31, 2020
Income (loss) for the year from continuing operations before $ 42,691,050 $ (832,081 )
Expected income tax (recovery) $ 11,527,336 $ (224,258 )
Change in statutory, foreign tax, foreign exchange rates and other (13,449,000 ) (1,342,000 )
Permanent differences 4,799,000 260,000
Impact on sale of subsidiary 3,924,000 -
Share issue cost (497,000 ) -
Adjustment to prior years provision and other 1,803,000 11,155,000
Change in unrecognized deductible temporary differences (7,956,000 ) (9,018,000 )
Tax recovery (expense) $ 151,336 $ 830,742
Current income tax $ 151,336 $ 830,742
Deferred income tax - -
Total income tax $ 151,336 $ 830,742 </t>
        </is>
      </c>
    </row>
    <row r="5">
      <c r="A5" s="4" t="inlineStr">
        <is>
          <t>Schedule of temporary difference, unused tax losses and unused tax credits [Table Text Block]</t>
        </is>
      </c>
      <c r="B5" s="4" t="inlineStr">
        <is>
          <t xml:space="preserve">March 31, 2021 March 31, 2020 Expiry
Intangible asset $ 6,209,000 $ - 2020 - 2039
Share issue costs and other 5,162,000 8,758,000 2041 - 2045
Loss carryforwards 75,393,000 87,023,000 2025 - Indefinite
Digital currencies - 9,434,000 NA
Intercompany loan 12,884,000 - NA
Data centre equipment 4,368,000 14,249,000 NA
$ 104,016,000 $ 119,464,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1</t>
        </is>
      </c>
    </row>
    <row r="3">
      <c r="A3" s="3" t="inlineStr">
        <is>
          <t>Disclosure of terms and conditions of share-based payment arrangement [Line Items]</t>
        </is>
      </c>
    </row>
    <row r="4">
      <c r="A4" s="4" t="inlineStr">
        <is>
          <t>Schedule of changes in stock options outstanding [Table Text Block]</t>
        </is>
      </c>
      <c r="B4" s="4" t="inlineStr">
        <is>
          <t xml:space="preserve">Weighted average
Outstanding exercise price
Balance, March 31, 2019 20,216,952 C$ 0.61
Granted 3,000,000 0.29
Forfeited (853,846 ) 1.03
Exercised (1,469,938 ) 0.30
Balance, March 31, 2020 20,893,168 C$ 0.57
Granted 1,138,000 4.52
Forfeited (1,000,000 ) 0.62
Exercised (7,476,972 ) 0.63
Balance, March 31, 2021 13,554,196 C$ 0.87 </t>
        </is>
      </c>
    </row>
    <row r="5">
      <c r="A5" s="4" t="inlineStr">
        <is>
          <t>Schedule of stock options outstanding and exercisable [Table Text Block]</t>
        </is>
      </c>
      <c r="B5" s="4" t="inlineStr">
        <is>
          <t>Outstanding
Exercisable Exercise price
Expiry date
676,502
676,502 C$
0.30
September 14, 2022
10,000
—
3.14
February 11, 2026
5,075,000
5,075,000
0.30
September 14, 2027
1,122,194
1,122,194
2.00
October 11, 2027
250,000
250,000
2.00
March 26, 2028
2,000,000
2,000,000
0.62
September 18, 2028
500,000
500,000
0.27
December 21, 2028
2,812,500
1,406,250
0.29
February 10, 2030
100,000
37,500
0.38
May 29, 2030
8,000
8,000
2.16
December 24, 2030
1,000,000
—
5.00
February 23, 2031
13,554,196
11,075,446</t>
        </is>
      </c>
    </row>
    <row r="6">
      <c r="A6" s="4" t="inlineStr">
        <is>
          <t>Schedule of warrants outstanding and exercisable [Table Text Block]</t>
        </is>
      </c>
      <c r="B6" s="4" t="inlineStr">
        <is>
          <t>Outstanding
Exercisable
Exercise price
Expiry date
1,250,000
*
400,000
C$
1.24
May 22, 2023
5,000,000
5,000,000
C$
3.00
January 12, 2024
6,250,000
5,400,000</t>
        </is>
      </c>
    </row>
    <row r="7">
      <c r="A7" s="4" t="inlineStr">
        <is>
          <t>Schedule of weighted average assumptions for stock options [Table Text Block]</t>
        </is>
      </c>
      <c r="B7" s="4" t="inlineStr">
        <is>
          <t>2021
2020
Risk-free interest rate
0.42%
1.32%
Expected life (years)
5.00
6.00
Annualized volatility
105%
120%
Dividend rate
0.00%
0.00%</t>
        </is>
      </c>
    </row>
    <row r="8">
      <c r="A8" s="4" t="inlineStr">
        <is>
          <t>Warrants [Member]</t>
        </is>
      </c>
    </row>
    <row r="9">
      <c r="A9" s="3" t="inlineStr">
        <is>
          <t>Disclosure of terms and conditions of share-based payment arrangement [Line Items]</t>
        </is>
      </c>
    </row>
    <row r="10">
      <c r="A10" s="4" t="inlineStr">
        <is>
          <t>Schedule of changes in other equity instruments outstanding [Table Text Block]</t>
        </is>
      </c>
      <c r="B10" s="4" t="inlineStr">
        <is>
          <t xml:space="preserve">Warrants Weighted average
outstanding exercise price
Balance, March 31, 2019 50,080,150 C$ 3.83
Expired (48,830,150 ) 3.90
Balance, March 31, 2020 1,250,000 C$ 1.24
Issued 5,000,000 3.00
Balance, March 31, 2021 6,250,000 C$ 2.65 </t>
        </is>
      </c>
    </row>
    <row r="11">
      <c r="A11" s="4" t="inlineStr">
        <is>
          <t>Restricted share units [Member]</t>
        </is>
      </c>
    </row>
    <row r="12">
      <c r="A12" s="3" t="inlineStr">
        <is>
          <t>Disclosure of terms and conditions of share-based payment arrangement [Line Items]</t>
        </is>
      </c>
    </row>
    <row r="13">
      <c r="A13" s="4" t="inlineStr">
        <is>
          <t>Schedule of changes in other equity instruments outstanding [Table Text Block]</t>
        </is>
      </c>
      <c r="B13" s="4" t="inlineStr">
        <is>
          <t xml:space="preserve">Outstanding
Balance, March 31, 2019 —
Granted 3,100,000
Balance, March 31, 2020 3,100,000
Granted 310,000
Exercised (1,626,000 )
Balance, March 31, 2021 1,78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and loss per share (Tables)</t>
        </is>
      </c>
      <c r="B1" s="2" t="inlineStr">
        <is>
          <t>12 Months Ended</t>
        </is>
      </c>
    </row>
    <row r="2">
      <c r="B2" s="2" t="inlineStr">
        <is>
          <t>Mar. 31, 2021</t>
        </is>
      </c>
    </row>
    <row r="3">
      <c r="A3" s="3" t="inlineStr">
        <is>
          <t>Earnings per share [Abstract]</t>
        </is>
      </c>
    </row>
    <row r="4">
      <c r="A4" s="4" t="inlineStr">
        <is>
          <t>Schedule of income (loss) per share [Text Block]</t>
        </is>
      </c>
      <c r="B4" s="4" t="inlineStr">
        <is>
          <t>Year ended
Year ended
March 31, 2021
March 31, 2020
Basic weighted average number of common shares outstanding
347,059,039
326,895,000
Effect of dilutive stock options and warrants
13,259,446
-
Effect of convertible loan
6,128,917
-
Diluted weighted average common shares outstanding
366,447,402
326,89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Mar. 31, 2021</t>
        </is>
      </c>
    </row>
    <row r="3">
      <c r="A3" s="3" t="inlineStr">
        <is>
          <t>Selling, general and administrative expense [Abstract]</t>
        </is>
      </c>
    </row>
    <row r="4">
      <c r="A4" s="4" t="inlineStr">
        <is>
          <t>Schedule of general administrative expense [Table Text Block]</t>
        </is>
      </c>
      <c r="B4" s="4" t="inlineStr">
        <is>
          <t xml:space="preserve">March 31, 2021 March 31, 2020
Management fees, salaries and wages $ 598,629 $ 761,373
Marketing 466,429 95,848
Office, administration, and regulatory 2,061,063 1,409,627
Professional fees, advisory, and consulting 2,005,562 2,163,987
Travel 10,462 307,582
Total $ 5,142,145 $ 4,738,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expense (Tables)</t>
        </is>
      </c>
      <c r="B1" s="2" t="inlineStr">
        <is>
          <t>12 Months Ended</t>
        </is>
      </c>
    </row>
    <row r="2">
      <c r="B2" s="2" t="inlineStr">
        <is>
          <t>Mar. 31, 2021</t>
        </is>
      </c>
    </row>
    <row r="3">
      <c r="A3" s="3" t="inlineStr">
        <is>
          <t>Interest costs [Abstract]</t>
        </is>
      </c>
    </row>
    <row r="4">
      <c r="A4" s="4" t="inlineStr">
        <is>
          <t>Schedule of finance cost [Table Text Block]</t>
        </is>
      </c>
      <c r="B4" s="4" t="inlineStr">
        <is>
          <t xml:space="preserve">March 31, 2021 March 31, 2020
Interest on convertible loan $ 769,946 $ -
Interest on loans payable 207,678 331,036
Interest on lease liabilities 236,600 87,852
Total $ 1,214,224 $ 418,8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Risk Management (Tables)</t>
        </is>
      </c>
      <c r="B1" s="2" t="inlineStr">
        <is>
          <t>12 Months Ended</t>
        </is>
      </c>
    </row>
    <row r="2">
      <c r="B2" s="2" t="inlineStr">
        <is>
          <t>Mar. 31, 2021</t>
        </is>
      </c>
    </row>
    <row r="3">
      <c r="A3" s="3" t="inlineStr">
        <is>
          <t>Disclosure of detailed information about financial instruments [abstract]</t>
        </is>
      </c>
    </row>
    <row r="4">
      <c r="A4" s="4" t="inlineStr">
        <is>
          <t>Schedule of effect of changes in foreign exchange rates [Table Text Block]</t>
        </is>
      </c>
      <c r="B4" s="4" t="inlineStr">
        <is>
          <t xml:space="preserve">Net Monetary Position Impact of 10% variance
US Dollars 38,849,027 3,531,730
Canadian Dollars 321,373 23,204
Euros 2,433 259
Swiss Francs (69,278 ) 6,677
Swedish Krona 2,443,606 25,456
Norwegian Krone (2,800,814 ) 29,819
Icelandic Krona 684,920 4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Operating activities</t>
        </is>
      </c>
    </row>
    <row r="4">
      <c r="A4" s="4" t="inlineStr">
        <is>
          <t>Income (loss) for the year:</t>
        </is>
      </c>
      <c r="B4" s="5" t="n">
        <v>42539684</v>
      </c>
      <c r="C4" s="5" t="n">
        <v>-1662823</v>
      </c>
    </row>
    <row r="5">
      <c r="A5" s="3" t="inlineStr">
        <is>
          <t>Adjusted for:</t>
        </is>
      </c>
    </row>
    <row r="6">
      <c r="A6" s="4" t="inlineStr">
        <is>
          <t>Depreciation</t>
        </is>
      </c>
      <c r="B6" s="6" t="n">
        <v>10669991</v>
      </c>
      <c r="C6" s="6" t="n">
        <v>6301146</v>
      </c>
    </row>
    <row r="7">
      <c r="A7" s="4" t="inlineStr">
        <is>
          <t>Realized gain on investment</t>
        </is>
      </c>
      <c r="B7" s="6" t="n">
        <v>0</v>
      </c>
      <c r="C7" s="6" t="n">
        <v>-1274834</v>
      </c>
    </row>
    <row r="8">
      <c r="A8" s="4" t="inlineStr">
        <is>
          <t>Loss on sale of subsidiary</t>
        </is>
      </c>
      <c r="B8" s="6" t="n">
        <v>23447719</v>
      </c>
      <c r="C8" s="6" t="n">
        <v>0</v>
      </c>
    </row>
    <row r="9">
      <c r="A9" s="4" t="inlineStr">
        <is>
          <t>Unrealized gain on investment</t>
        </is>
      </c>
      <c r="B9" s="6" t="n">
        <v>-794350</v>
      </c>
      <c r="C9" s="6" t="n">
        <v>0</v>
      </c>
    </row>
    <row r="10">
      <c r="A10" s="4" t="inlineStr">
        <is>
          <t>Change in fair value of derivative liability</t>
        </is>
      </c>
      <c r="B10" s="6" t="n">
        <v>857702</v>
      </c>
      <c r="C10" s="6" t="n">
        <v>0</v>
      </c>
    </row>
    <row r="11">
      <c r="A11" s="4" t="inlineStr">
        <is>
          <t>Accretion on convertible debt - liability portion</t>
        </is>
      </c>
      <c r="B11" s="6" t="n">
        <v>509704</v>
      </c>
      <c r="C11" s="6" t="n">
        <v>0</v>
      </c>
    </row>
    <row r="12">
      <c r="A12" s="4" t="inlineStr">
        <is>
          <t>Share-based compensation</t>
        </is>
      </c>
      <c r="B12" s="6" t="n">
        <v>1654346</v>
      </c>
      <c r="C12" s="6" t="n">
        <v>686659</v>
      </c>
    </row>
    <row r="13">
      <c r="A13" s="4" t="inlineStr">
        <is>
          <t>Interest expense</t>
        </is>
      </c>
      <c r="B13" s="6" t="n">
        <v>434491</v>
      </c>
      <c r="C13" s="6" t="n">
        <v>96258</v>
      </c>
    </row>
    <row r="14">
      <c r="A14" s="3" t="inlineStr">
        <is>
          <t>Changes in non-cash working capital items:</t>
        </is>
      </c>
    </row>
    <row r="15">
      <c r="A15" s="4" t="inlineStr">
        <is>
          <t>Amounts receivable and prepaids</t>
        </is>
      </c>
      <c r="B15" s="6" t="n">
        <v>-5512346</v>
      </c>
      <c r="C15" s="6" t="n">
        <v>-8481265</v>
      </c>
    </row>
    <row r="16">
      <c r="A16" s="4" t="inlineStr">
        <is>
          <t>Taxes payable</t>
        </is>
      </c>
      <c r="B16" s="6" t="n">
        <v>-757657</v>
      </c>
      <c r="C16" s="6" t="n">
        <v>830742</v>
      </c>
    </row>
    <row r="17">
      <c r="A17" s="4" t="inlineStr">
        <is>
          <t>Digital currencies</t>
        </is>
      </c>
      <c r="B17" s="6" t="n">
        <v>-52483621</v>
      </c>
      <c r="C17" s="6" t="n">
        <v>5384114</v>
      </c>
    </row>
    <row r="18">
      <c r="A18" s="4" t="inlineStr">
        <is>
          <t>Accounts payable and accrued liabilities</t>
        </is>
      </c>
      <c r="B18" s="6" t="n">
        <v>2383786</v>
      </c>
      <c r="C18" s="6" t="n">
        <v>-1110486</v>
      </c>
    </row>
    <row r="19">
      <c r="A19" s="4" t="inlineStr">
        <is>
          <t>Cash provided by operating activities</t>
        </is>
      </c>
      <c r="B19" s="6" t="n">
        <v>22949449</v>
      </c>
      <c r="C19" s="6" t="n">
        <v>769511</v>
      </c>
    </row>
    <row r="20">
      <c r="A20" s="3" t="inlineStr">
        <is>
          <t>Investing activities</t>
        </is>
      </c>
    </row>
    <row r="21">
      <c r="A21" s="4" t="inlineStr">
        <is>
          <t>Deposits on equipment</t>
        </is>
      </c>
      <c r="B21" s="6" t="n">
        <v>-43890558</v>
      </c>
      <c r="C21" s="6" t="n">
        <v>-1879505</v>
      </c>
    </row>
    <row r="22">
      <c r="A22" s="4" t="inlineStr">
        <is>
          <t>Quebec acquisition</t>
        </is>
      </c>
      <c r="B22" s="6" t="n">
        <v>-967398</v>
      </c>
      <c r="C22" s="6" t="n">
        <v>0</v>
      </c>
    </row>
    <row r="23">
      <c r="A23" s="4" t="inlineStr">
        <is>
          <t>Investments</t>
        </is>
      </c>
      <c r="B23" s="6" t="n">
        <v>-187386</v>
      </c>
      <c r="C23" s="6" t="n">
        <v>0</v>
      </c>
    </row>
    <row r="24">
      <c r="A24" s="4" t="inlineStr">
        <is>
          <t>Purchase of mining equipment</t>
        </is>
      </c>
      <c r="B24" s="6" t="n">
        <v>-21349503</v>
      </c>
      <c r="C24" s="6" t="n">
        <v>0</v>
      </c>
    </row>
    <row r="25">
      <c r="A25" s="4" t="inlineStr">
        <is>
          <t>Cash divested from sale of subsidiary</t>
        </is>
      </c>
      <c r="B25" s="6" t="n">
        <v>-464123</v>
      </c>
      <c r="C25" s="6" t="n">
        <v>0</v>
      </c>
    </row>
    <row r="26">
      <c r="A26" s="4" t="inlineStr">
        <is>
          <t>Cash used in investing activities</t>
        </is>
      </c>
      <c r="B26" s="6" t="n">
        <v>-66858968</v>
      </c>
      <c r="C26" s="6" t="n">
        <v>-1879505</v>
      </c>
    </row>
    <row r="27">
      <c r="A27" s="3" t="inlineStr">
        <is>
          <t>Financing activities</t>
        </is>
      </c>
    </row>
    <row r="28">
      <c r="A28" s="4" t="inlineStr">
        <is>
          <t>Exercise of options</t>
        </is>
      </c>
      <c r="B28" s="6" t="n">
        <v>1803432</v>
      </c>
      <c r="C28" s="6" t="n">
        <v>329323</v>
      </c>
    </row>
    <row r="29">
      <c r="A29" s="4" t="inlineStr">
        <is>
          <t>Shares offering</t>
        </is>
      </c>
      <c r="B29" s="6" t="n">
        <v>64543080</v>
      </c>
      <c r="C29" s="6" t="n">
        <v>0</v>
      </c>
    </row>
    <row r="30">
      <c r="A30" s="4" t="inlineStr">
        <is>
          <t>Issuance of debenture</t>
        </is>
      </c>
      <c r="B30" s="6" t="n">
        <v>15000000</v>
      </c>
      <c r="C30" s="6" t="n">
        <v>0</v>
      </c>
    </row>
    <row r="31">
      <c r="A31" s="4" t="inlineStr">
        <is>
          <t>Repayment of debenture</t>
        </is>
      </c>
      <c r="B31" s="6" t="n">
        <v>-658334</v>
      </c>
      <c r="C31" s="6" t="n">
        <v>0</v>
      </c>
    </row>
    <row r="32">
      <c r="A32" s="4" t="inlineStr">
        <is>
          <t>Lease payments made, net of lease payments received</t>
        </is>
      </c>
      <c r="B32" s="6" t="n">
        <v>-2394103</v>
      </c>
      <c r="C32" s="6" t="n">
        <v>-670487</v>
      </c>
    </row>
    <row r="33">
      <c r="A33" s="4" t="inlineStr">
        <is>
          <t>Cash (used in) provided by financing activities</t>
        </is>
      </c>
      <c r="B33" s="6" t="n">
        <v>78294075</v>
      </c>
      <c r="C33" s="6" t="n">
        <v>-341164</v>
      </c>
    </row>
    <row r="34">
      <c r="A34" s="4" t="inlineStr">
        <is>
          <t>Effect of exchange rate changes on cash</t>
        </is>
      </c>
      <c r="B34" s="6" t="n">
        <v>775830</v>
      </c>
      <c r="C34" s="6" t="n">
        <v>-229186</v>
      </c>
    </row>
    <row r="35">
      <c r="A35" s="4" t="inlineStr">
        <is>
          <t>Net increase in cash during the year</t>
        </is>
      </c>
      <c r="B35" s="6" t="n">
        <v>35160386</v>
      </c>
      <c r="C35" s="6" t="n">
        <v>-1680344</v>
      </c>
    </row>
    <row r="36">
      <c r="A36" s="4" t="inlineStr">
        <is>
          <t>Cash, beginning of year</t>
        </is>
      </c>
      <c r="B36" s="6" t="n">
        <v>5130127</v>
      </c>
      <c r="C36" s="6" t="n">
        <v>6810471</v>
      </c>
    </row>
    <row r="37">
      <c r="A37" s="4" t="inlineStr">
        <is>
          <t>Cash, end of year</t>
        </is>
      </c>
      <c r="B37" s="6" t="n">
        <v>40290513</v>
      </c>
      <c r="C37" s="6" t="n">
        <v>5130127</v>
      </c>
    </row>
    <row r="38">
      <c r="A38" s="3" t="inlineStr">
        <is>
          <t>Supplemental cash flow information</t>
        </is>
      </c>
    </row>
    <row r="39">
      <c r="A39" s="4" t="inlineStr">
        <is>
          <t>Share consideration issued for Quebec acquisition</t>
        </is>
      </c>
      <c r="B39" s="6" t="n">
        <v>2458470</v>
      </c>
      <c r="C39" s="6" t="n">
        <v>0</v>
      </c>
    </row>
    <row r="40">
      <c r="A40" s="4" t="inlineStr">
        <is>
          <t>Digital assets in amounts receivable and prepaids</t>
        </is>
      </c>
      <c r="B40" s="6" t="n">
        <v>0</v>
      </c>
      <c r="C40" s="6" t="n">
        <v>255616</v>
      </c>
    </row>
    <row r="41">
      <c r="A41" s="4" t="inlineStr">
        <is>
          <t>Digital asset consideration received on investment redemption</t>
        </is>
      </c>
      <c r="B41" s="6" t="n">
        <v>0</v>
      </c>
      <c r="C41" s="6" t="n">
        <v>-3289398</v>
      </c>
    </row>
    <row r="42">
      <c r="A42" s="4" t="inlineStr">
        <is>
          <t>Derecognition of ROU asset sub-leased</t>
        </is>
      </c>
      <c r="B42" s="6" t="n">
        <v>0</v>
      </c>
      <c r="C42" s="6" t="n">
        <v>300300</v>
      </c>
    </row>
    <row r="43">
      <c r="A43" s="4" t="inlineStr">
        <is>
          <t>Recognition of right of use assets and lease liabilities</t>
        </is>
      </c>
      <c r="B43" s="6" t="n">
        <v>0</v>
      </c>
      <c r="C43" s="6" t="n">
        <v>3151161</v>
      </c>
    </row>
    <row r="44">
      <c r="A44" s="3" t="inlineStr">
        <is>
          <t>Supplemental disclosures:</t>
        </is>
      </c>
    </row>
    <row r="45">
      <c r="A45" s="4" t="inlineStr">
        <is>
          <t>Interest Paid</t>
        </is>
      </c>
      <c r="B45" s="6" t="n">
        <v>259726</v>
      </c>
      <c r="C45" s="6" t="n">
        <v>0</v>
      </c>
    </row>
    <row r="46">
      <c r="A46" s="4" t="inlineStr">
        <is>
          <t>Income taxes paid</t>
        </is>
      </c>
      <c r="B46" s="5" t="n">
        <v>151366</v>
      </c>
      <c r="C4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gital Currency and Risk Management (Tables)</t>
        </is>
      </c>
      <c r="B1" s="2" t="inlineStr">
        <is>
          <t>12 Months Ended</t>
        </is>
      </c>
    </row>
    <row r="2">
      <c r="B2" s="2" t="inlineStr">
        <is>
          <t>Mar. 31, 2021</t>
        </is>
      </c>
    </row>
    <row r="3">
      <c r="A3" s="3" t="inlineStr">
        <is>
          <t>Disclosure of Digital Currency and Risk Management [Abstract]</t>
        </is>
      </c>
    </row>
    <row r="4">
      <c r="A4" s="4" t="inlineStr">
        <is>
          <t>Schedule of digital currency and risk management [Table Text Block]</t>
        </is>
      </c>
      <c r="B4" s="4" t="inlineStr">
        <is>
          <t xml:space="preserve">Impact of 25% variance in price
Ethereum $ 9,608,671
Ethereum Classic 1,286
Bitcoin 4,749,3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on Sale of Subsidiary (Tables)</t>
        </is>
      </c>
      <c r="B1" s="2" t="inlineStr">
        <is>
          <t>12 Months Ended</t>
        </is>
      </c>
    </row>
    <row r="2">
      <c r="B2" s="2" t="inlineStr">
        <is>
          <t>Mar. 31, 2021</t>
        </is>
      </c>
    </row>
    <row r="3">
      <c r="A3" s="3" t="inlineStr">
        <is>
          <t>Loss on Sale of Subsidiary [Abstract]</t>
        </is>
      </c>
    </row>
    <row r="4">
      <c r="A4" s="4" t="inlineStr">
        <is>
          <t>Schedule of detailed information about consideration received [Table Text Block]</t>
        </is>
      </c>
      <c r="B4" s="4" t="inlineStr">
        <is>
          <t>Consideration:
Cash $ 10
Receivable 1 1,821,454
1,821,464
Less: Net assets derecognized (25,263,683 )
Loss on disposal $ (23,442,219 )</t>
        </is>
      </c>
    </row>
    <row r="5">
      <c r="A5" s="4" t="inlineStr">
        <is>
          <t>Schedule of detailed information about net assets value [Table Text Block]</t>
        </is>
      </c>
      <c r="B5" s="4" t="inlineStr">
        <is>
          <t xml:space="preserve">March 31, 2021
Assets
Current assets
Cash and equivalents $ 464,123
Amounts receivable and prepaids 7,693,866
8,157,989
Receivable from Bikupa 18,361,495
Data centre equipment -
Deposits -
Investment in sublease -
Right of use asset -
Total assets $ 26,519,484
Liabilities and equity
Current liabilities
Accounts payable and accrued liabilities $ 1,255,801
Lease liability -
Total liabilities 1,255,801
Net Assets $ 25,263,6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1</t>
        </is>
      </c>
    </row>
    <row r="3">
      <c r="A3" s="3" t="inlineStr">
        <is>
          <t>Disclosure of operating segments [Abstract]</t>
        </is>
      </c>
    </row>
    <row r="4">
      <c r="A4" s="4" t="inlineStr">
        <is>
          <t>Schedule of operating segments [Table Text Block]</t>
        </is>
      </c>
      <c r="B4" s="4" t="inlineStr">
        <is>
          <t xml:space="preserve">March 31, 2021 Canada Sweden Iceland Switzerland Norway Bermuda Total
Income from digital currency mining $ 22,602,105 $ - $ - $ 624,475 $ - $ 43,471,344 $ 66,697,924
March 31, 2020 Canada Sweden Iceland Switzerland Norway Total
Income from digital currency mining $ 24,869,473 $ - $ - $ 4,350,370 $ - $ 29,219,843 </t>
        </is>
      </c>
    </row>
    <row r="5">
      <c r="A5" s="4" t="inlineStr">
        <is>
          <t>Schedule of non-current tangible assets located in geographical jurisdictions [Table Text Block]</t>
        </is>
      </c>
      <c r="B5" s="4" t="inlineStr">
        <is>
          <t xml:space="preserve">March 31, 2021 Canada Sweden Iceland Switzerland Norway Bermuda Total
Data centre equipment $ 5,519,758 $ 12,849,969 $ 3,229,076 $ - $ - $ - $ 21,598,803
ROU Asset 1,928,889 1,049,395 - - - - 2,978,284
$ 7,448,647 $ 13,899,364 $ 3,229,076 $ - $ - $ - $ 24,577,087
March 31, 2020 Canada Sweden Iceland Switzerland Norway Total
Data centre equipment $ - $ 5,712,764 $ 702,936 $ - $ - $ 6,415,700
ROU Asset - 2,240,274 - - - 2,240,274
$ - $ 7,953,038 $ 702,936 $ - $ - $ 8,655,9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Mar. 31, 2021</t>
        </is>
      </c>
    </row>
    <row r="3">
      <c r="A3" s="3" t="inlineStr">
        <is>
          <t>Disclosure of non-adjusting events after reporting period [Abstract]</t>
        </is>
      </c>
    </row>
    <row r="4">
      <c r="A4" s="4" t="inlineStr">
        <is>
          <t>Schedule of acquisition of GPU Atlantic Inc. [Table Text Block]</t>
        </is>
      </c>
      <c r="B4" s="4" t="inlineStr">
        <is>
          <t xml:space="preserve">Current assets $ 671,709
Data centre equipment 12,898,994
Land 662,910
Buiding 4,576,290
Sales taxes refunds 75,780
Intangible assets 3,947,481
Goodwill 10,469,997
Accounts payable (3,198,591 )
Long-term debt (11,410,351 )
Net Assets Acquired $ 18,694,219
Consideration paid 18,694,219
Total Consideration $ 18,694,2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Quebec Acquisition (Narrative) (Details) - Apr. 08, 2020 - Quebec Acquisition [Member]</t>
        </is>
      </c>
      <c r="B1" s="2" t="inlineStr">
        <is>
          <t>CAD ($)Share$ / shares</t>
        </is>
      </c>
      <c r="C1" s="2" t="inlineStr">
        <is>
          <t>USD ($)Share</t>
        </is>
      </c>
    </row>
    <row r="2">
      <c r="A2" s="3" t="inlineStr">
        <is>
          <t>Disclosure of detailed information about business combination [Line Items]</t>
        </is>
      </c>
    </row>
    <row r="3">
      <c r="A3" s="4" t="inlineStr">
        <is>
          <t>Percentage of voting equity interests acquired</t>
        </is>
      </c>
      <c r="B3" s="4" t="inlineStr">
        <is>
          <t>100.00%</t>
        </is>
      </c>
      <c r="C3" s="4" t="inlineStr">
        <is>
          <t>100.00%</t>
        </is>
      </c>
    </row>
    <row r="4">
      <c r="A4" s="4" t="inlineStr">
        <is>
          <t>Total consideration</t>
        </is>
      </c>
      <c r="C4" s="5" t="n">
        <v>3738809</v>
      </c>
    </row>
    <row r="5">
      <c r="A5" s="4" t="inlineStr">
        <is>
          <t>Number of common shares issued | Share</t>
        </is>
      </c>
      <c r="B5" s="6" t="n">
        <v>15000000</v>
      </c>
      <c r="C5" s="6" t="n">
        <v>15000000</v>
      </c>
    </row>
    <row r="6">
      <c r="A6" s="4" t="inlineStr">
        <is>
          <t>Price per share of common shares issued in acquisition | $ / shares</t>
        </is>
      </c>
      <c r="B6" s="7" t="n">
        <v>0.23</v>
      </c>
    </row>
    <row r="7">
      <c r="A7" s="4" t="inlineStr">
        <is>
          <t>Value of common shares issued</t>
        </is>
      </c>
      <c r="B7" s="5" t="n">
        <v>3450000</v>
      </c>
      <c r="C7" s="5" t="n">
        <v>2458470</v>
      </c>
    </row>
    <row r="8">
      <c r="A8" s="4" t="inlineStr">
        <is>
          <t>Cash</t>
        </is>
      </c>
      <c r="B8" s="5" t="n">
        <v>1734315</v>
      </c>
      <c r="C8" s="6" t="n">
        <v>1235873</v>
      </c>
    </row>
    <row r="9">
      <c r="A9" s="4" t="inlineStr">
        <is>
          <t>Holdback payable</t>
        </is>
      </c>
      <c r="C9" s="5" t="n">
        <v>444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Quebec Acquisition - Schedule of allocation of total purchase price to net assets acquired (Details) - Apr. 08, 2020 - Quebec Acquisition [Member]</t>
        </is>
      </c>
      <c r="B1" s="2" t="inlineStr">
        <is>
          <t>CAD ($)</t>
        </is>
      </c>
      <c r="C1" s="2" t="inlineStr">
        <is>
          <t>USD ($)</t>
        </is>
      </c>
    </row>
    <row r="2">
      <c r="A2" s="3" t="inlineStr">
        <is>
          <t>Disclosure of detailed information about business combination [Line Items]</t>
        </is>
      </c>
    </row>
    <row r="3">
      <c r="A3" s="4" t="inlineStr">
        <is>
          <t>Prepaid expenses</t>
        </is>
      </c>
      <c r="C3" s="5" t="n">
        <v>719699</v>
      </c>
    </row>
    <row r="4">
      <c r="A4" s="4" t="inlineStr">
        <is>
          <t>Data Centre Equipment</t>
        </is>
      </c>
      <c r="C4" s="6" t="n">
        <v>2322077</v>
      </c>
    </row>
    <row r="5">
      <c r="A5" s="4" t="inlineStr">
        <is>
          <t>Right of use asset</t>
        </is>
      </c>
      <c r="C5" s="6" t="n">
        <v>2469327</v>
      </c>
    </row>
    <row r="6">
      <c r="A6" s="4" t="inlineStr">
        <is>
          <t>Intangible asset</t>
        </is>
      </c>
      <c r="C6" s="6" t="n">
        <v>872545</v>
      </c>
    </row>
    <row r="7">
      <c r="A7" s="4" t="inlineStr">
        <is>
          <t>Accounts Payable</t>
        </is>
      </c>
      <c r="C7" s="6" t="n">
        <v>-175512</v>
      </c>
    </row>
    <row r="8">
      <c r="A8" s="4" t="inlineStr">
        <is>
          <t>Lease liability</t>
        </is>
      </c>
      <c r="C8" s="6" t="n">
        <v>-2469327</v>
      </c>
    </row>
    <row r="9">
      <c r="A9" s="4" t="inlineStr">
        <is>
          <t>Net assets acquired</t>
        </is>
      </c>
      <c r="C9" s="6" t="n">
        <v>3738809</v>
      </c>
    </row>
    <row r="10">
      <c r="A10" s="4" t="inlineStr">
        <is>
          <t>Cash paid</t>
        </is>
      </c>
      <c r="B10" s="5" t="n">
        <v>1734315</v>
      </c>
      <c r="C10" s="6" t="n">
        <v>1235873</v>
      </c>
    </row>
    <row r="11">
      <c r="A11" s="4" t="inlineStr">
        <is>
          <t>Shares issued</t>
        </is>
      </c>
      <c r="B11" s="5" t="n">
        <v>3450000</v>
      </c>
      <c r="C11" s="6" t="n">
        <v>2458470</v>
      </c>
    </row>
    <row r="12">
      <c r="A12" s="4" t="inlineStr">
        <is>
          <t>Holdback payable</t>
        </is>
      </c>
      <c r="C12" s="6" t="n">
        <v>44466</v>
      </c>
    </row>
    <row r="13">
      <c r="A13" s="4" t="inlineStr">
        <is>
          <t>Total consideration</t>
        </is>
      </c>
      <c r="C13" s="5" t="n">
        <v>3738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25" customWidth="1" min="2" max="2"/>
    <col width="14" customWidth="1" min="3" max="3"/>
    <col width="23" customWidth="1" min="4" max="4"/>
    <col width="32" customWidth="1" min="5" max="5"/>
    <col width="31" customWidth="1" min="6" max="6"/>
  </cols>
  <sheetData>
    <row r="1">
      <c r="A1" s="1" t="inlineStr">
        <is>
          <t>Norway Acquisition (Narrative) (Details) - Norway Acquisition [Member]</t>
        </is>
      </c>
      <c r="B1" s="2" t="inlineStr">
        <is>
          <t>1 Months Ended</t>
        </is>
      </c>
    </row>
    <row r="2">
      <c r="B2" s="2" t="inlineStr">
        <is>
          <t>May 31, 2018USD ($)</t>
        </is>
      </c>
      <c r="C2" s="2" t="inlineStr">
        <is>
          <t>Mar. 31, 2021</t>
        </is>
      </c>
      <c r="D2" s="2" t="inlineStr">
        <is>
          <t>May 31, 2018$ / shares</t>
        </is>
      </c>
      <c r="E2" s="2" t="inlineStr">
        <is>
          <t>May 31, 2018NOK (kr)Shareshares</t>
        </is>
      </c>
      <c r="F2" s="2" t="inlineStr">
        <is>
          <t>May 31, 2018USD ($)Shareshares</t>
        </is>
      </c>
    </row>
    <row r="3">
      <c r="A3" s="3" t="inlineStr">
        <is>
          <t>Disclosure of detailed information about business combination [Line Items]</t>
        </is>
      </c>
    </row>
    <row r="4">
      <c r="A4" s="4" t="inlineStr">
        <is>
          <t>Cash paid</t>
        </is>
      </c>
      <c r="E4" s="8" t="n">
        <v>55576560</v>
      </c>
      <c r="F4" s="5" t="n">
        <v>6902498</v>
      </c>
    </row>
    <row r="5">
      <c r="A5" s="4" t="inlineStr">
        <is>
          <t>Number of common shares issued | Share</t>
        </is>
      </c>
      <c r="E5" s="6" t="n">
        <v>4750000</v>
      </c>
      <c r="F5" s="6" t="n">
        <v>4750000</v>
      </c>
    </row>
    <row r="6">
      <c r="A6" s="4" t="inlineStr">
        <is>
          <t>Number of warrants exercisable | Share</t>
        </is>
      </c>
      <c r="E6" s="6" t="n">
        <v>1250000</v>
      </c>
      <c r="F6" s="6" t="n">
        <v>1250000</v>
      </c>
    </row>
    <row r="7">
      <c r="A7" s="4" t="inlineStr">
        <is>
          <t>Warrants exercisable, price per share | $ / shares</t>
        </is>
      </c>
      <c r="D7" s="7" t="n">
        <v>1.24</v>
      </c>
    </row>
    <row r="8">
      <c r="A8" s="4" t="inlineStr">
        <is>
          <t>Term for warrants exercisable</t>
        </is>
      </c>
      <c r="B8" s="4" t="inlineStr">
        <is>
          <t>5 years</t>
        </is>
      </c>
    </row>
    <row r="9">
      <c r="A9" s="4" t="inlineStr">
        <is>
          <t>Transaction costs</t>
        </is>
      </c>
      <c r="B9" s="5" t="n">
        <v>428127</v>
      </c>
    </row>
    <row r="10">
      <c r="A10" s="4" t="inlineStr">
        <is>
          <t>Warrants exercisable upon completion of milestones | shares</t>
        </is>
      </c>
      <c r="E10" s="6" t="n">
        <v>850000</v>
      </c>
      <c r="F10" s="6" t="n">
        <v>850000</v>
      </c>
    </row>
    <row r="11">
      <c r="A11" s="4" t="inlineStr">
        <is>
          <t>Number of remaining warrants with no vesting conditions | shares</t>
        </is>
      </c>
      <c r="E11" s="6" t="n">
        <v>400000</v>
      </c>
      <c r="F11" s="6" t="n">
        <v>400000</v>
      </c>
    </row>
    <row r="12">
      <c r="A12" s="4" t="inlineStr">
        <is>
          <t>Fair value of warrants</t>
        </is>
      </c>
      <c r="F12" s="5" t="n">
        <v>715041</v>
      </c>
    </row>
    <row r="13">
      <c r="A13" s="4" t="inlineStr">
        <is>
          <t>Expected volatility of warrants</t>
        </is>
      </c>
      <c r="B13" s="4" t="inlineStr">
        <is>
          <t>94.26%</t>
        </is>
      </c>
    </row>
    <row r="14">
      <c r="A14" s="4" t="inlineStr">
        <is>
          <t>Expected life of warrants</t>
        </is>
      </c>
      <c r="B14" s="4" t="inlineStr">
        <is>
          <t>2 years 10 months 9 days</t>
        </is>
      </c>
    </row>
    <row r="15">
      <c r="A15" s="4" t="inlineStr">
        <is>
          <t>Expected dividend yield</t>
        </is>
      </c>
      <c r="B15" s="4" t="inlineStr">
        <is>
          <t>0.00%</t>
        </is>
      </c>
    </row>
    <row r="16">
      <c r="A16" s="4" t="inlineStr">
        <is>
          <t>Interest rate of warrants</t>
        </is>
      </c>
      <c r="B16" s="4" t="inlineStr">
        <is>
          <t>2.30%</t>
        </is>
      </c>
    </row>
    <row r="17">
      <c r="A17" s="4" t="inlineStr">
        <is>
          <t>Loans payable</t>
        </is>
      </c>
      <c r="F17" s="6" t="n">
        <v>2751081</v>
      </c>
    </row>
    <row r="18">
      <c r="A18" s="4" t="inlineStr">
        <is>
          <t>Long-term debt</t>
        </is>
      </c>
      <c r="E18" s="8" t="n">
        <v>20915000</v>
      </c>
      <c r="F18" s="6" t="n">
        <v>2559599</v>
      </c>
    </row>
    <row r="19">
      <c r="A19" s="4" t="inlineStr">
        <is>
          <t>Accrued interest</t>
        </is>
      </c>
      <c r="E19" s="8" t="n">
        <v>1235764</v>
      </c>
      <c r="F19" s="5" t="n">
        <v>191482</v>
      </c>
    </row>
    <row r="20">
      <c r="A20" s="4" t="inlineStr">
        <is>
          <t>Borrowings, interest rate</t>
        </is>
      </c>
      <c r="C20" s="4" t="inlineStr">
        <is>
          <t>9.00%</t>
        </is>
      </c>
      <c r="E20" s="4" t="inlineStr">
        <is>
          <t>6.00%</t>
        </is>
      </c>
      <c r="F20" s="4" t="inlineStr">
        <is>
          <t>6.00%</t>
        </is>
      </c>
    </row>
    <row r="21">
      <c r="A21" s="4" t="inlineStr">
        <is>
          <t>Land development rights</t>
        </is>
      </c>
      <c r="F21" s="5" t="n">
        <v>15002728</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rway Acquisition - Schedule of allocation of the total purchase price to the net assets acquired (Details) - 1 months ended May 31, 2018 - Norway Acquisition [Member]</t>
        </is>
      </c>
      <c r="B1" s="2" t="inlineStr">
        <is>
          <t>USD ($)</t>
        </is>
      </c>
      <c r="C1" s="2" t="inlineStr">
        <is>
          <t>NOK (kr)</t>
        </is>
      </c>
      <c r="D1" s="2" t="inlineStr">
        <is>
          <t>USD ($)</t>
        </is>
      </c>
    </row>
    <row r="2">
      <c r="A2" s="3" t="inlineStr">
        <is>
          <t>Consideration:</t>
        </is>
      </c>
    </row>
    <row r="3">
      <c r="A3" s="4" t="inlineStr">
        <is>
          <t>4,750,000 common shares at a value of $0.89 (C$1.14) per share:</t>
        </is>
      </c>
      <c r="D3" s="5" t="n">
        <v>4233968</v>
      </c>
    </row>
    <row r="4">
      <c r="A4" s="4" t="inlineStr">
        <is>
          <t>1,250,000 warrants exercisable at C1.24 for five years</t>
        </is>
      </c>
      <c r="D4" s="6" t="n">
        <v>715041</v>
      </c>
    </row>
    <row r="5">
      <c r="A5" s="4" t="inlineStr">
        <is>
          <t>Cash</t>
        </is>
      </c>
      <c r="C5" s="8" t="n">
        <v>55576560</v>
      </c>
      <c r="D5" s="6" t="n">
        <v>6902498</v>
      </c>
    </row>
    <row r="6">
      <c r="A6" s="4" t="inlineStr">
        <is>
          <t>Transaction costs</t>
        </is>
      </c>
      <c r="B6" s="5" t="n">
        <v>428127</v>
      </c>
    </row>
    <row r="7">
      <c r="A7" s="4" t="inlineStr">
        <is>
          <t>Total consideration</t>
        </is>
      </c>
      <c r="D7" s="6" t="n">
        <v>12279634</v>
      </c>
    </row>
    <row r="8">
      <c r="A8" s="3" t="inlineStr">
        <is>
          <t>Net assets of Norway Acquisition:</t>
        </is>
      </c>
    </row>
    <row r="9">
      <c r="A9" s="4" t="inlineStr">
        <is>
          <t>Cash</t>
        </is>
      </c>
      <c r="D9" s="6" t="n">
        <v>25193</v>
      </c>
    </row>
    <row r="10">
      <c r="A10" s="4" t="inlineStr">
        <is>
          <t>Land development rights</t>
        </is>
      </c>
      <c r="D10" s="6" t="n">
        <v>15002728</v>
      </c>
    </row>
    <row r="11">
      <c r="A11" s="4" t="inlineStr">
        <is>
          <t>Other receivables</t>
        </is>
      </c>
      <c r="D11" s="6" t="n">
        <v>2794</v>
      </c>
    </row>
    <row r="12">
      <c r="A12" s="4" t="inlineStr">
        <is>
          <t>Loans payable</t>
        </is>
      </c>
      <c r="D12" s="6" t="n">
        <v>-2751081</v>
      </c>
    </row>
    <row r="13">
      <c r="A13" s="4" t="inlineStr">
        <is>
          <t>Net assets acquired</t>
        </is>
      </c>
      <c r="D13" s="5" t="n">
        <v>12279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rway Acquisition - Schedule of allocation of the total purchase price to the net assets acquired (Parentheticals) (Details) - Norway Acquisition [Member]</t>
        </is>
      </c>
      <c r="B1" s="2" t="inlineStr">
        <is>
          <t>1 Months Ended</t>
        </is>
      </c>
    </row>
    <row r="2">
      <c r="B2" s="2" t="inlineStr">
        <is>
          <t>May 31, 2018Share$ / shares</t>
        </is>
      </c>
      <c r="C2" s="2" t="inlineStr">
        <is>
          <t>May 31, 2018Share$ / shares</t>
        </is>
      </c>
    </row>
    <row r="3">
      <c r="A3" s="3" t="inlineStr">
        <is>
          <t>Disclosure of detailed information about business combination [Line Items]</t>
        </is>
      </c>
    </row>
    <row r="4">
      <c r="A4" s="4" t="inlineStr">
        <is>
          <t>Number of common shares issued</t>
        </is>
      </c>
      <c r="B4" s="6" t="n">
        <v>4750000</v>
      </c>
      <c r="C4" s="6" t="n">
        <v>4750000</v>
      </c>
    </row>
    <row r="5">
      <c r="A5" s="4" t="inlineStr">
        <is>
          <t>Price per share of common shares issued in acquisition | (per share)</t>
        </is>
      </c>
      <c r="B5" s="7" t="n">
        <v>1.14</v>
      </c>
      <c r="C5" s="7" t="n">
        <v>0.89</v>
      </c>
    </row>
    <row r="6">
      <c r="A6" s="4" t="inlineStr">
        <is>
          <t>Number of warrants exercisable</t>
        </is>
      </c>
      <c r="B6" s="6" t="n">
        <v>1250000</v>
      </c>
      <c r="C6" s="6" t="n">
        <v>1250000</v>
      </c>
    </row>
    <row r="7">
      <c r="A7" s="4" t="inlineStr">
        <is>
          <t>Warrants exercisable, price per share | $ / shares</t>
        </is>
      </c>
      <c r="B7" s="7" t="n">
        <v>1.24</v>
      </c>
    </row>
    <row r="8">
      <c r="A8" s="4" t="inlineStr">
        <is>
          <t>Term for warrants exercisable</t>
        </is>
      </c>
      <c r="B8"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1" customWidth="1" min="2" max="2"/>
    <col width="21" customWidth="1" min="3" max="3"/>
    <col width="26" customWidth="1" min="4" max="4"/>
    <col width="21" customWidth="1" min="5" max="5"/>
  </cols>
  <sheetData>
    <row r="1">
      <c r="A1" s="1" t="inlineStr">
        <is>
          <t>Investments (Narrative) (Details)</t>
        </is>
      </c>
      <c r="B1" s="2" t="inlineStr">
        <is>
          <t>12 Months Ended</t>
        </is>
      </c>
    </row>
    <row r="2">
      <c r="B2" s="2" t="inlineStr">
        <is>
          <t>Mar. 31, 2021USD ($)</t>
        </is>
      </c>
      <c r="C2" s="2" t="inlineStr">
        <is>
          <t>Mar. 31, 2020USD ($)</t>
        </is>
      </c>
      <c r="D2" s="2" t="inlineStr">
        <is>
          <t>Jul. 19, 2019USD ($)Coins</t>
        </is>
      </c>
      <c r="E2" s="2" t="inlineStr">
        <is>
          <t>Nov. 30, 2018USD ($)</t>
        </is>
      </c>
    </row>
    <row r="3">
      <c r="A3" s="3" t="inlineStr">
        <is>
          <t>Disclosure Of Investments [Line Items]</t>
        </is>
      </c>
    </row>
    <row r="4">
      <c r="A4" s="4" t="inlineStr">
        <is>
          <t>Non-material investments in private and public companies</t>
        </is>
      </c>
      <c r="B4" s="5" t="n">
        <v>981736</v>
      </c>
      <c r="C4" s="5" t="n">
        <v>0</v>
      </c>
    </row>
    <row r="5">
      <c r="A5" s="4" t="inlineStr">
        <is>
          <t>Realized gain on investments</t>
        </is>
      </c>
      <c r="B5" s="6" t="n">
        <v>6639</v>
      </c>
      <c r="C5" s="6" t="n">
        <v>1274834</v>
      </c>
    </row>
    <row r="6">
      <c r="A6" s="4" t="inlineStr">
        <is>
          <t>Unrealized gain on investments</t>
        </is>
      </c>
      <c r="B6" s="5" t="n">
        <v>794350</v>
      </c>
      <c r="C6" s="5" t="n">
        <v>0</v>
      </c>
    </row>
    <row r="7">
      <c r="A7" s="4" t="inlineStr">
        <is>
          <t>Subscription agreement with Amber AI [Member]</t>
        </is>
      </c>
    </row>
    <row r="8">
      <c r="A8" s="3" t="inlineStr">
        <is>
          <t>Disclosure Of Investments [Line Items]</t>
        </is>
      </c>
    </row>
    <row r="9">
      <c r="A9" s="4" t="inlineStr">
        <is>
          <t>Market value of digital currency</t>
        </is>
      </c>
      <c r="E9" s="5" t="n">
        <v>3342285</v>
      </c>
    </row>
    <row r="10">
      <c r="A10" s="4" t="inlineStr">
        <is>
          <t>Number of Ethereum coins redeemed | Coins</t>
        </is>
      </c>
      <c r="D10" s="6" t="n">
        <v>14866</v>
      </c>
    </row>
    <row r="11">
      <c r="A11" s="4" t="inlineStr">
        <is>
          <t>Fair market value of redeemed Ethereum coins</t>
        </is>
      </c>
      <c r="D11" s="5" t="n">
        <v>3289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Mar. 31, 2021</t>
        </is>
      </c>
    </row>
    <row r="3">
      <c r="A3" s="3" t="inlineStr">
        <is>
          <t>Nature of Operations [Abstract]</t>
        </is>
      </c>
    </row>
    <row r="4">
      <c r="A4" s="4" t="inlineStr">
        <is>
          <t>Nature of Operations [Text Block]</t>
        </is>
      </c>
      <c r="B4" s="4" t="inlineStr">
        <is>
          <t>1. Nature of Operations HIVE Blockchain Technologies Ltd. (the "Company") was incorporated in the province of British Columbia on June 24, 1987. The Company is a reporting issuer in each of the Provinces and Territories of Canada and is listed for trading on the TSXV, under the symbol "HIVE.V", as well on the Nasdaq's Capital Markets Exchange under "HIVE", and on the Open Market of the Frankfurt Stock Exchange under "HBF". The Company's head office is located at Suite 855, 789 Pender Street, Vancouver, BC, V6C 1H2, and the Company's registered office is located at Suite 2500, 700 West Georgia Street, Vancouver, BC, V7Y 1B3. In connection with the Company's change of business filed in September 2017 ("Change of Business"), the Company acquired digital currency mining data centre equipment in Iceland. Following the initial acquisition, the Company acquired additional data centre equipment in Iceland and Sweden throughout fiscal 2018. Phases one and two of Sweden commenced operations on January 15, 2018 and March 31, 2018 respectively, while phase three commenced operations on April 30, 2018. On April 9, 2020 the Company also acquired a data centre in Quebec, Canada (Note 6). The Company is in the business of providing infrastructure solutions, including the provision of computational capacity to distributed networks, in the blockchain industry. The Company's operations are focused on the mining and sale of digital currencies. Digital currencies are subject to risks unique to the asset class and different from traditional assets. Additionally, at times assets may be held by third party custodians or exchanges that are limited in oversight by regulatory authorities. The negative impact on the global supply chain related to the COVID-19 pandemic has presented challenges to the Company including increased shipping costs and obtaining equipment from China on a timely basis that has led to delays. Additionally, the Company faces uncertainty in the availability of equipment from suppliers as it relates to the Company's ASIC equipme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s - Schedule of amounts receivable and prepaids (Details) - USD ($)</t>
        </is>
      </c>
      <c r="B1" s="2" t="inlineStr">
        <is>
          <t>Mar. 31, 2021</t>
        </is>
      </c>
      <c r="C1" s="2" t="inlineStr">
        <is>
          <t>Mar. 31, 2020</t>
        </is>
      </c>
    </row>
    <row r="2">
      <c r="A2" s="3" t="inlineStr">
        <is>
          <t>Trade And Other Current Receivables [Line Items]</t>
        </is>
      </c>
    </row>
    <row r="3">
      <c r="A3" s="4" t="inlineStr">
        <is>
          <t>Amounts receivable and prepaids</t>
        </is>
      </c>
      <c r="B3" s="5" t="n">
        <v>8768109</v>
      </c>
      <c r="C3" s="5" t="n">
        <v>9748849</v>
      </c>
    </row>
    <row r="4">
      <c r="A4" s="4" t="inlineStr">
        <is>
          <t>Sales tax receivable [Member]</t>
        </is>
      </c>
    </row>
    <row r="5">
      <c r="A5" s="3" t="inlineStr">
        <is>
          <t>Trade And Other Current Receivables [Line Items]</t>
        </is>
      </c>
    </row>
    <row r="6">
      <c r="A6" s="4" t="inlineStr">
        <is>
          <t>Amounts receivable and prepaids</t>
        </is>
      </c>
      <c r="B6" s="6" t="n">
        <v>3586643</v>
      </c>
      <c r="C6" s="6" t="n">
        <v>5215304</v>
      </c>
    </row>
    <row r="7">
      <c r="A7" s="4" t="inlineStr">
        <is>
          <t>Prepaid expenses and other receivables [Member]</t>
        </is>
      </c>
    </row>
    <row r="8">
      <c r="A8" s="3" t="inlineStr">
        <is>
          <t>Trade And Other Current Receivables [Line Items]</t>
        </is>
      </c>
    </row>
    <row r="9">
      <c r="A9" s="4" t="inlineStr">
        <is>
          <t>Amounts receivable and prepaids</t>
        </is>
      </c>
      <c r="B9" s="6" t="n">
        <v>1922498</v>
      </c>
      <c r="C9" s="6" t="n">
        <v>644519</v>
      </c>
    </row>
    <row r="10">
      <c r="A10" s="4" t="inlineStr">
        <is>
          <t>Energy tax receivable [Member]</t>
        </is>
      </c>
    </row>
    <row r="11">
      <c r="A11" s="3" t="inlineStr">
        <is>
          <t>Trade And Other Current Receivables [Line Items]</t>
        </is>
      </c>
    </row>
    <row r="12">
      <c r="A12" s="4" t="inlineStr">
        <is>
          <t>Amounts receivable and prepaids</t>
        </is>
      </c>
      <c r="B12" s="6" t="n">
        <v>1443004</v>
      </c>
      <c r="C12" s="6" t="n">
        <v>3633410</v>
      </c>
    </row>
    <row r="13">
      <c r="A13" s="4" t="inlineStr">
        <is>
          <t>Receivable on sale of subsidiary [Member]</t>
        </is>
      </c>
    </row>
    <row r="14">
      <c r="A14" s="3" t="inlineStr">
        <is>
          <t>Trade And Other Current Receivables [Line Items]</t>
        </is>
      </c>
    </row>
    <row r="15">
      <c r="A15" s="4" t="inlineStr">
        <is>
          <t>Amounts receivable and prepaids</t>
        </is>
      </c>
      <c r="B15" s="6" t="n">
        <v>1815964</v>
      </c>
      <c r="C15" s="6" t="n">
        <v>0</v>
      </c>
    </row>
    <row r="16">
      <c r="A16" s="4" t="inlineStr">
        <is>
          <t>Digital assets receivable [Member]</t>
        </is>
      </c>
    </row>
    <row r="17">
      <c r="A17" s="3" t="inlineStr">
        <is>
          <t>Trade And Other Current Receivables [Line Items]</t>
        </is>
      </c>
    </row>
    <row r="18">
      <c r="A18" s="4" t="inlineStr">
        <is>
          <t>Amounts receivable and prepaids</t>
        </is>
      </c>
      <c r="B18" s="5" t="n">
        <v>0</v>
      </c>
      <c r="C18" s="5" t="n">
        <v>255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igital Currencies (Narrative) (Details) - USD ($)</t>
        </is>
      </c>
      <c r="B1" s="2" t="inlineStr">
        <is>
          <t>12 Months Ended</t>
        </is>
      </c>
    </row>
    <row r="2">
      <c r="B2" s="2" t="inlineStr">
        <is>
          <t>Mar. 31, 2021</t>
        </is>
      </c>
      <c r="C2" s="2" t="inlineStr">
        <is>
          <t>Mar. 31, 2020</t>
        </is>
      </c>
      <c r="D2" s="2" t="inlineStr">
        <is>
          <t>Mar. 31, 2019</t>
        </is>
      </c>
    </row>
    <row r="3">
      <c r="A3" s="3" t="inlineStr">
        <is>
          <t>Disclosure of Digital Currencies [Abstract]</t>
        </is>
      </c>
    </row>
    <row r="4">
      <c r="A4" s="4" t="inlineStr">
        <is>
          <t>Digital currencies, fair value</t>
        </is>
      </c>
      <c r="B4" s="5" t="n">
        <v>57499720</v>
      </c>
      <c r="C4" s="5" t="n">
        <v>3455756</v>
      </c>
      <c r="D4" s="5" t="n">
        <v>4158501</v>
      </c>
    </row>
    <row r="5">
      <c r="A5" s="4" t="inlineStr">
        <is>
          <t>Proceeds from sale of digital currencies</t>
        </is>
      </c>
      <c r="B5" s="6" t="n">
        <v>46435625</v>
      </c>
      <c r="C5" s="6" t="n">
        <v>34369504</v>
      </c>
    </row>
    <row r="6">
      <c r="A6" s="4" t="inlineStr">
        <is>
          <t>Digital currency sold</t>
        </is>
      </c>
      <c r="B6" s="6" t="n">
        <v>-38437132</v>
      </c>
      <c r="C6" s="6" t="n">
        <v>-32996432</v>
      </c>
    </row>
    <row r="7">
      <c r="A7" s="4" t="inlineStr">
        <is>
          <t>Gain on sale of digital currencies</t>
        </is>
      </c>
      <c r="B7" s="5" t="n">
        <v>7998493</v>
      </c>
      <c r="C7" s="5" t="n">
        <v>13730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Currencies - Schedule of holdings of digital currencies (Details) - USD ($)</t>
        </is>
      </c>
      <c r="B1" s="2" t="inlineStr">
        <is>
          <t>Mar. 31, 2021</t>
        </is>
      </c>
      <c r="C1" s="2" t="inlineStr">
        <is>
          <t>Mar. 31, 2020</t>
        </is>
      </c>
      <c r="D1" s="2" t="inlineStr">
        <is>
          <t>Mar. 31, 2019</t>
        </is>
      </c>
    </row>
    <row r="2">
      <c r="A2" s="3" t="inlineStr">
        <is>
          <t>Disclosure Of Holdings Of Digital Currencies [Line Items]</t>
        </is>
      </c>
    </row>
    <row r="3">
      <c r="A3" s="4" t="inlineStr">
        <is>
          <t>Digital currencies, fair value</t>
        </is>
      </c>
      <c r="B3" s="5" t="n">
        <v>57499720</v>
      </c>
      <c r="C3" s="5" t="n">
        <v>3455756</v>
      </c>
      <c r="D3" s="5" t="n">
        <v>4158501</v>
      </c>
    </row>
    <row r="4">
      <c r="A4" s="4" t="inlineStr">
        <is>
          <t>Ethereum [Member]</t>
        </is>
      </c>
    </row>
    <row r="5">
      <c r="A5" s="3" t="inlineStr">
        <is>
          <t>Disclosure Of Holdings Of Digital Currencies [Line Items]</t>
        </is>
      </c>
    </row>
    <row r="6">
      <c r="A6" s="4" t="inlineStr">
        <is>
          <t>Digital currencies, fair value</t>
        </is>
      </c>
      <c r="B6" s="6" t="n">
        <v>38640733</v>
      </c>
      <c r="C6" s="6" t="n">
        <v>2364331</v>
      </c>
    </row>
    <row r="7">
      <c r="A7" s="4" t="inlineStr">
        <is>
          <t>Ethereum Classic [Member]</t>
        </is>
      </c>
    </row>
    <row r="8">
      <c r="A8" s="3" t="inlineStr">
        <is>
          <t>Disclosure Of Holdings Of Digital Currencies [Line Items]</t>
        </is>
      </c>
    </row>
    <row r="9">
      <c r="A9" s="4" t="inlineStr">
        <is>
          <t>Digital currencies, fair value</t>
        </is>
      </c>
      <c r="B9" s="6" t="n">
        <v>0</v>
      </c>
      <c r="C9" s="6" t="n">
        <v>223995</v>
      </c>
    </row>
    <row r="10">
      <c r="A10" s="4" t="inlineStr">
        <is>
          <t>Bitcoin [Member]</t>
        </is>
      </c>
    </row>
    <row r="11">
      <c r="A11" s="3" t="inlineStr">
        <is>
          <t>Disclosure Of Holdings Of Digital Currencies [Line Items]</t>
        </is>
      </c>
    </row>
    <row r="12">
      <c r="A12" s="4" t="inlineStr">
        <is>
          <t>Digital currencies, fair value</t>
        </is>
      </c>
      <c r="B12" s="5" t="n">
        <v>18858987</v>
      </c>
      <c r="C12" s="5" t="n">
        <v>867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Currencies - Schedule of continuity of digital currencies (Details) - USD ($)</t>
        </is>
      </c>
      <c r="B1" s="2" t="inlineStr">
        <is>
          <t>12 Months Ended</t>
        </is>
      </c>
    </row>
    <row r="2">
      <c r="B2" s="2" t="inlineStr">
        <is>
          <t>Mar. 31, 2021</t>
        </is>
      </c>
      <c r="C2" s="2" t="inlineStr">
        <is>
          <t>Mar. 31, 2020</t>
        </is>
      </c>
    </row>
    <row r="3">
      <c r="A3" s="3" t="inlineStr">
        <is>
          <t>Disclosure of Digital Currencies [Abstract]</t>
        </is>
      </c>
    </row>
    <row r="4">
      <c r="A4" s="4" t="inlineStr">
        <is>
          <t>Opening balance, digital currency</t>
        </is>
      </c>
      <c r="B4" s="5" t="n">
        <v>3455756</v>
      </c>
      <c r="C4" s="5" t="n">
        <v>4158501</v>
      </c>
    </row>
    <row r="5">
      <c r="A5" s="4" t="inlineStr">
        <is>
          <t>Digital currency mined</t>
        </is>
      </c>
      <c r="B5" s="6" t="n">
        <v>66697924</v>
      </c>
      <c r="C5" s="6" t="n">
        <v>29219843</v>
      </c>
    </row>
    <row r="6">
      <c r="A6" s="4" t="inlineStr">
        <is>
          <t>Digital assets received</t>
        </is>
      </c>
      <c r="B6" s="6" t="n">
        <v>1057334</v>
      </c>
      <c r="C6" s="6" t="n">
        <v>4261351</v>
      </c>
    </row>
    <row r="7">
      <c r="A7" s="4" t="inlineStr">
        <is>
          <t>Digital currency sold</t>
        </is>
      </c>
      <c r="B7" s="6" t="n">
        <v>-38437132</v>
      </c>
      <c r="C7" s="6" t="n">
        <v>-32996432</v>
      </c>
    </row>
    <row r="8">
      <c r="A8" s="4" t="inlineStr">
        <is>
          <t>Revaluation adjustment</t>
        </is>
      </c>
      <c r="B8" s="6" t="n">
        <v>24725838</v>
      </c>
      <c r="C8" s="6" t="n">
        <v>-1187507</v>
      </c>
    </row>
    <row r="9">
      <c r="A9" s="4" t="inlineStr">
        <is>
          <t>Ending balance, digital currency</t>
        </is>
      </c>
      <c r="B9" s="5" t="n">
        <v>57499720</v>
      </c>
      <c r="C9" s="5" t="n">
        <v>34557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ta Centre Equipment - Schedule of Data Centre Equipment (Details) - USD ($)</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eginning balance</t>
        </is>
      </c>
      <c r="B4" s="5" t="n">
        <v>6415700</v>
      </c>
    </row>
    <row r="5">
      <c r="A5" s="4" t="inlineStr">
        <is>
          <t>Ending balance</t>
        </is>
      </c>
      <c r="B5" s="6" t="n">
        <v>21598803</v>
      </c>
      <c r="C5" s="5" t="n">
        <v>6415700</v>
      </c>
    </row>
    <row r="6">
      <c r="A6" s="4" t="inlineStr">
        <is>
          <t>Cost [Member]</t>
        </is>
      </c>
    </row>
    <row r="7">
      <c r="A7" s="3" t="inlineStr">
        <is>
          <t>Disclosure of detailed information about property, plant and equipment [Line Items]</t>
        </is>
      </c>
    </row>
    <row r="8">
      <c r="A8" s="4" t="inlineStr">
        <is>
          <t>Beginning balance</t>
        </is>
      </c>
      <c r="B8" s="6" t="n">
        <v>82284690</v>
      </c>
      <c r="C8" s="6" t="n">
        <v>82284690</v>
      </c>
    </row>
    <row r="9">
      <c r="A9" s="4" t="inlineStr">
        <is>
          <t>Quebec acquisition</t>
        </is>
      </c>
      <c r="B9" s="6" t="n">
        <v>2322077</v>
      </c>
    </row>
    <row r="10">
      <c r="A10" s="4" t="inlineStr">
        <is>
          <t>Additions</t>
        </is>
      </c>
      <c r="B10" s="6" t="n">
        <v>20924181</v>
      </c>
      <c r="C10" s="6" t="n">
        <v>0</v>
      </c>
    </row>
    <row r="11">
      <c r="A11" s="4" t="inlineStr">
        <is>
          <t>Ending balance</t>
        </is>
      </c>
      <c r="B11" s="6" t="n">
        <v>105530948</v>
      </c>
      <c r="C11" s="6" t="n">
        <v>82284690</v>
      </c>
    </row>
    <row r="12">
      <c r="A12" s="4" t="inlineStr">
        <is>
          <t>Accumulated depreciation and impairment [Member]</t>
        </is>
      </c>
    </row>
    <row r="13">
      <c r="A13" s="3" t="inlineStr">
        <is>
          <t>Disclosure of detailed information about property, plant and equipment [Line Items]</t>
        </is>
      </c>
    </row>
    <row r="14">
      <c r="A14" s="4" t="inlineStr">
        <is>
          <t>Beginning balance</t>
        </is>
      </c>
      <c r="B14" s="6" t="n">
        <v>75868990</v>
      </c>
      <c r="C14" s="6" t="n">
        <v>72485734</v>
      </c>
    </row>
    <row r="15">
      <c r="A15" s="4" t="inlineStr">
        <is>
          <t>Depreciation</t>
        </is>
      </c>
      <c r="B15" s="6" t="n">
        <v>8063155</v>
      </c>
      <c r="C15" s="6" t="n">
        <v>3383256</v>
      </c>
    </row>
    <row r="16">
      <c r="A16" s="4" t="inlineStr">
        <is>
          <t>Ending balance</t>
        </is>
      </c>
      <c r="B16" s="5" t="n">
        <v>83932145</v>
      </c>
      <c r="C16" s="5" t="n">
        <v>758689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 Schedule of deposits (Details) - USD ($)</t>
        </is>
      </c>
      <c r="B1" s="2" t="inlineStr">
        <is>
          <t>Mar. 31, 2021</t>
        </is>
      </c>
      <c r="C1" s="2" t="inlineStr">
        <is>
          <t>Mar. 31, 2020</t>
        </is>
      </c>
    </row>
    <row r="2">
      <c r="A2" s="3" t="inlineStr">
        <is>
          <t>Deposits [Line Items]</t>
        </is>
      </c>
    </row>
    <row r="3">
      <c r="A3" s="4" t="inlineStr">
        <is>
          <t>Deposits</t>
        </is>
      </c>
      <c r="B3" s="5" t="n">
        <v>45532751</v>
      </c>
      <c r="C3" s="5" t="n">
        <v>1879505</v>
      </c>
    </row>
    <row r="4">
      <c r="A4" s="4" t="inlineStr">
        <is>
          <t>Vattenfall AB [Member]</t>
        </is>
      </c>
    </row>
    <row r="5">
      <c r="A5" s="3" t="inlineStr">
        <is>
          <t>Deposits [Line Items]</t>
        </is>
      </c>
    </row>
    <row r="6">
      <c r="A6" s="4" t="inlineStr">
        <is>
          <t>Deposits</t>
        </is>
      </c>
      <c r="B6" s="6" t="n">
        <v>1494617</v>
      </c>
      <c r="C6" s="6" t="n">
        <v>1265907</v>
      </c>
    </row>
    <row r="7">
      <c r="A7" s="4" t="inlineStr">
        <is>
          <t>Bodens Energi [Member]</t>
        </is>
      </c>
    </row>
    <row r="8">
      <c r="A8" s="3" t="inlineStr">
        <is>
          <t>Deposits [Line Items]</t>
        </is>
      </c>
    </row>
    <row r="9">
      <c r="A9" s="4" t="inlineStr">
        <is>
          <t>Deposits</t>
        </is>
      </c>
      <c r="B9" s="6" t="n">
        <v>724456</v>
      </c>
      <c r="C9" s="6" t="n">
        <v>613598</v>
      </c>
    </row>
    <row r="10">
      <c r="A10" s="4" t="inlineStr">
        <is>
          <t>Equipment Deposits [Member]</t>
        </is>
      </c>
    </row>
    <row r="11">
      <c r="A11" s="3" t="inlineStr">
        <is>
          <t>Deposits [Line Items]</t>
        </is>
      </c>
    </row>
    <row r="12">
      <c r="A12" s="4" t="inlineStr">
        <is>
          <t>Deposits</t>
        </is>
      </c>
      <c r="B12" s="5" t="n">
        <v>43313678</v>
      </c>
      <c r="C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31" customWidth="1" min="2" max="2"/>
    <col width="25" customWidth="1" min="3" max="3"/>
    <col width="21" customWidth="1" min="4" max="4"/>
    <col width="24" customWidth="1" min="5" max="5"/>
  </cols>
  <sheetData>
    <row r="1">
      <c r="A1" s="1" t="inlineStr">
        <is>
          <t>Convertible loan (Narrative) (Details) shares in Millions</t>
        </is>
      </c>
      <c r="B1" s="2" t="inlineStr">
        <is>
          <t>Jan. 12, 2021USD ($)Yearshares</t>
        </is>
      </c>
      <c r="C1" s="2" t="inlineStr">
        <is>
          <t>Mar. 31, 2021USD ($)Year</t>
        </is>
      </c>
      <c r="D1" s="2" t="inlineStr">
        <is>
          <t>Mar. 31, 2020USD ($)</t>
        </is>
      </c>
      <c r="E1" s="2" t="inlineStr">
        <is>
          <t>Jan. 12, 2021$ / shares</t>
        </is>
      </c>
    </row>
    <row r="2">
      <c r="A2" s="3" t="inlineStr">
        <is>
          <t>Disclosure of detailed information about borrowings [Line Items]</t>
        </is>
      </c>
    </row>
    <row r="3">
      <c r="A3" s="4" t="inlineStr">
        <is>
          <t>Proceeds from borrowings</t>
        </is>
      </c>
      <c r="C3" s="5" t="n">
        <v>18361495</v>
      </c>
    </row>
    <row r="4">
      <c r="A4" s="4" t="inlineStr">
        <is>
          <t>Convertible loan - derivative component</t>
        </is>
      </c>
      <c r="C4" s="6" t="n">
        <v>9418331</v>
      </c>
      <c r="D4" s="5" t="n">
        <v>0</v>
      </c>
    </row>
    <row r="5">
      <c r="A5" s="4" t="inlineStr">
        <is>
          <t>Change in fair value of liability</t>
        </is>
      </c>
      <c r="C5" s="5" t="n">
        <v>-857702</v>
      </c>
      <c r="D5" s="5" t="n">
        <v>0</v>
      </c>
    </row>
    <row r="6">
      <c r="A6" s="4" t="inlineStr">
        <is>
          <t>Convertible Loan [Member]</t>
        </is>
      </c>
    </row>
    <row r="7">
      <c r="A7" s="3" t="inlineStr">
        <is>
          <t>Disclosure of detailed information about borrowings [Line Items]</t>
        </is>
      </c>
    </row>
    <row r="8">
      <c r="A8" s="4" t="inlineStr">
        <is>
          <t>Proceeds from borrowings</t>
        </is>
      </c>
      <c r="B8" s="5" t="n">
        <v>15000000</v>
      </c>
    </row>
    <row r="9">
      <c r="A9" s="4" t="inlineStr">
        <is>
          <t>Term of borrowings</t>
        </is>
      </c>
      <c r="B9" s="4" t="inlineStr">
        <is>
          <t>60 months</t>
        </is>
      </c>
    </row>
    <row r="10">
      <c r="A10" s="4" t="inlineStr">
        <is>
          <t>Borrowings, interest rate</t>
        </is>
      </c>
      <c r="E10" s="4" t="inlineStr">
        <is>
          <t>8.00%</t>
        </is>
      </c>
    </row>
    <row r="11">
      <c r="A11" s="4" t="inlineStr">
        <is>
          <t>Conversion price of convertible debt | $ / shares</t>
        </is>
      </c>
      <c r="E11" s="5" t="n">
        <v>3</v>
      </c>
    </row>
    <row r="12">
      <c r="A12" s="4" t="inlineStr">
        <is>
          <t>Number of warrants issued | shares</t>
        </is>
      </c>
      <c r="B12" s="6" t="n">
        <v>5</v>
      </c>
    </row>
    <row r="13">
      <c r="A13" s="4" t="inlineStr">
        <is>
          <t>Exercise price of warrants | $ / shares</t>
        </is>
      </c>
      <c r="E13" s="5" t="n">
        <v>3</v>
      </c>
    </row>
    <row r="14">
      <c r="A14" s="4" t="inlineStr">
        <is>
          <t>Term of warrants issued</t>
        </is>
      </c>
      <c r="B14" s="4" t="inlineStr">
        <is>
          <t>3 years</t>
        </is>
      </c>
    </row>
    <row r="15">
      <c r="A15" s="4" t="inlineStr">
        <is>
          <t>Proceeds of borrowings allocated to derivative component</t>
        </is>
      </c>
      <c r="B15" s="5" t="n">
        <v>8560630</v>
      </c>
    </row>
    <row r="16">
      <c r="A16" s="4" t="inlineStr">
        <is>
          <t>Proceeds of borrowings allocated to liability component</t>
        </is>
      </c>
      <c r="B16" s="5" t="n">
        <v>6439370</v>
      </c>
    </row>
    <row r="17">
      <c r="A17" s="4" t="inlineStr">
        <is>
          <t>Convertible Loan [Member] | Derivative Component [Member]</t>
        </is>
      </c>
    </row>
    <row r="18">
      <c r="A18" s="3" t="inlineStr">
        <is>
          <t>Disclosure of detailed information about borrowings [Line Items]</t>
        </is>
      </c>
    </row>
    <row r="19">
      <c r="A19" s="4" t="inlineStr">
        <is>
          <t>Risk-free interest rate</t>
        </is>
      </c>
      <c r="C19" s="4" t="inlineStr">
        <is>
          <t>1.75%</t>
        </is>
      </c>
      <c r="E19" s="4" t="inlineStr">
        <is>
          <t>0.69%</t>
        </is>
      </c>
    </row>
    <row r="20">
      <c r="A20" s="4" t="inlineStr">
        <is>
          <t>Expected volatility</t>
        </is>
      </c>
      <c r="C20" s="4" t="inlineStr">
        <is>
          <t>105.00%</t>
        </is>
      </c>
      <c r="E20" s="4" t="inlineStr">
        <is>
          <t>105.00%</t>
        </is>
      </c>
    </row>
    <row r="21">
      <c r="A21" s="4" t="inlineStr">
        <is>
          <t>Expected life | Year</t>
        </is>
      </c>
      <c r="B21" s="9" t="n">
        <v>2.71</v>
      </c>
      <c r="C21" s="9" t="n">
        <v>2.63</v>
      </c>
    </row>
    <row r="22">
      <c r="A22" s="4" t="inlineStr">
        <is>
          <t>Convertible loan - derivative component</t>
        </is>
      </c>
      <c r="C22" s="5" t="n">
        <v>9418331</v>
      </c>
    </row>
    <row r="23">
      <c r="A23" s="4" t="inlineStr">
        <is>
          <t>Change in fair value of liability</t>
        </is>
      </c>
      <c r="C23" s="5" t="n">
        <v>8577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 - Schedule of liability and derivative component (Details) - USD ($)</t>
        </is>
      </c>
      <c r="B1" s="2" t="inlineStr">
        <is>
          <t>12 Months Ended</t>
        </is>
      </c>
    </row>
    <row r="2">
      <c r="B2" s="2" t="inlineStr">
        <is>
          <t>Mar. 31, 2021</t>
        </is>
      </c>
      <c r="C2" s="2" t="inlineStr">
        <is>
          <t>Mar. 31, 2020</t>
        </is>
      </c>
    </row>
    <row r="3">
      <c r="A3" s="3" t="inlineStr">
        <is>
          <t>Disclosure of detailed information about borrowings [Line Items]</t>
        </is>
      </c>
    </row>
    <row r="4">
      <c r="A4" s="4" t="inlineStr">
        <is>
          <t>Repayment of debenture</t>
        </is>
      </c>
      <c r="B4" s="5" t="n">
        <v>-658334</v>
      </c>
      <c r="C4" s="5" t="n">
        <v>0</v>
      </c>
    </row>
    <row r="5">
      <c r="A5" s="4" t="inlineStr">
        <is>
          <t>Convertible loan - liability component</t>
        </is>
      </c>
      <c r="B5" s="6" t="n">
        <v>6290741</v>
      </c>
      <c r="C5" s="6" t="n">
        <v>0</v>
      </c>
    </row>
    <row r="6">
      <c r="A6" s="4" t="inlineStr">
        <is>
          <t>Convertible loan - derivative component</t>
        </is>
      </c>
      <c r="B6" s="6" t="n">
        <v>9418331</v>
      </c>
      <c r="C6" s="5" t="n">
        <v>0</v>
      </c>
    </row>
    <row r="7">
      <c r="A7" s="4" t="inlineStr">
        <is>
          <t>Convertible Loan [Member] | Liability Component [Member]</t>
        </is>
      </c>
    </row>
    <row r="8">
      <c r="A8" s="3" t="inlineStr">
        <is>
          <t>Disclosure of detailed information about borrowings [Line Items]</t>
        </is>
      </c>
    </row>
    <row r="9">
      <c r="A9" s="4" t="inlineStr">
        <is>
          <t>Value on initial recognition</t>
        </is>
      </c>
      <c r="B9" s="6" t="n">
        <v>6439370</v>
      </c>
    </row>
    <row r="10">
      <c r="A10" s="4" t="inlineStr">
        <is>
          <t>Repayment of debenture</t>
        </is>
      </c>
      <c r="B10" s="6" t="n">
        <v>-658333</v>
      </c>
    </row>
    <row r="11">
      <c r="A11" s="4" t="inlineStr">
        <is>
          <t>Accretion</t>
        </is>
      </c>
      <c r="B11" s="6" t="n">
        <v>509704</v>
      </c>
    </row>
    <row r="12">
      <c r="A12" s="4" t="inlineStr">
        <is>
          <t>Convertible loan - liability component</t>
        </is>
      </c>
      <c r="B12" s="6" t="n">
        <v>6290741</v>
      </c>
    </row>
    <row r="13">
      <c r="A13" s="4" t="inlineStr">
        <is>
          <t>Convertible Loan [Member] | Derivative Component [Member]</t>
        </is>
      </c>
    </row>
    <row r="14">
      <c r="A14" s="3" t="inlineStr">
        <is>
          <t>Disclosure of detailed information about borrowings [Line Items]</t>
        </is>
      </c>
    </row>
    <row r="15">
      <c r="A15" s="4" t="inlineStr">
        <is>
          <t>Value on initial recognition</t>
        </is>
      </c>
      <c r="B15" s="6" t="n">
        <v>8560630</v>
      </c>
    </row>
    <row r="16">
      <c r="A16" s="4" t="inlineStr">
        <is>
          <t>Change in fair value of liability</t>
        </is>
      </c>
      <c r="B16" s="6" t="n">
        <v>857702</v>
      </c>
    </row>
    <row r="17">
      <c r="A17" s="4" t="inlineStr">
        <is>
          <t>Convertible loan - derivative component</t>
        </is>
      </c>
      <c r="B17" s="5" t="n">
        <v>94183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Loans Payable (Narrative) (Details) - May 31, 2018</t>
        </is>
      </c>
      <c r="B1" s="2" t="inlineStr">
        <is>
          <t>NOK (kr)</t>
        </is>
      </c>
      <c r="C1" s="2" t="inlineStr">
        <is>
          <t>USD ($)</t>
        </is>
      </c>
    </row>
    <row r="2">
      <c r="A2" s="4" t="inlineStr">
        <is>
          <t>Norway Acquisition [Member]</t>
        </is>
      </c>
    </row>
    <row r="3">
      <c r="A3" s="3" t="inlineStr">
        <is>
          <t>Disclosure of detailed information about borrowings [Line Items]</t>
        </is>
      </c>
    </row>
    <row r="4">
      <c r="A4" s="4" t="inlineStr">
        <is>
          <t>Loans payable</t>
        </is>
      </c>
      <c r="B4" s="8" t="n">
        <v>20915000</v>
      </c>
      <c r="C4" s="5" t="n">
        <v>25595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Payable - Schedule of continuity of loans payable (Details) - USD ($)</t>
        </is>
      </c>
      <c r="B1" s="2" t="inlineStr">
        <is>
          <t>12 Months Ended</t>
        </is>
      </c>
    </row>
    <row r="2">
      <c r="B2" s="2" t="inlineStr">
        <is>
          <t>Mar. 31, 2021</t>
        </is>
      </c>
      <c r="C2" s="2" t="inlineStr">
        <is>
          <t>Mar. 31, 2020</t>
        </is>
      </c>
    </row>
    <row r="3">
      <c r="A3" s="3" t="inlineStr">
        <is>
          <t>Disclosure of detailed information about borrowings [Line Items]</t>
        </is>
      </c>
    </row>
    <row r="4">
      <c r="A4" s="4" t="inlineStr">
        <is>
          <t>Beginning balance</t>
        </is>
      </c>
      <c r="B4" s="5" t="n">
        <v>2713073</v>
      </c>
      <c r="C4" s="5" t="n">
        <v>2827024</v>
      </c>
    </row>
    <row r="5">
      <c r="A5" s="4" t="inlineStr">
        <is>
          <t>Additions</t>
        </is>
      </c>
      <c r="B5" s="6" t="n">
        <v>18361495</v>
      </c>
    </row>
    <row r="6">
      <c r="A6" s="4" t="inlineStr">
        <is>
          <t>Interest</t>
        </is>
      </c>
      <c r="B6" s="6" t="n">
        <v>207678</v>
      </c>
      <c r="C6" s="6" t="n">
        <v>166846</v>
      </c>
    </row>
    <row r="7">
      <c r="A7" s="4" t="inlineStr">
        <is>
          <t>Foreign exchange movement</t>
        </is>
      </c>
      <c r="B7" s="6" t="n">
        <v>251338</v>
      </c>
      <c r="C7" s="6" t="n">
        <v>-280797</v>
      </c>
    </row>
    <row r="8">
      <c r="A8" s="4" t="inlineStr">
        <is>
          <t>Ending balance</t>
        </is>
      </c>
      <c r="B8" s="6" t="n">
        <v>21533584</v>
      </c>
      <c r="C8" s="6" t="n">
        <v>2713073</v>
      </c>
    </row>
    <row r="9">
      <c r="A9" s="4" t="inlineStr">
        <is>
          <t>Less: Current portion</t>
        </is>
      </c>
      <c r="B9" s="6" t="n">
        <v>-4396191</v>
      </c>
      <c r="C9" s="6" t="n">
        <v>-2713073</v>
      </c>
    </row>
    <row r="10">
      <c r="A10" s="4" t="inlineStr">
        <is>
          <t>Non-current portion</t>
        </is>
      </c>
      <c r="B10" s="6" t="n">
        <v>17137393</v>
      </c>
      <c r="C10" s="6" t="n">
        <v>0</v>
      </c>
    </row>
    <row r="11">
      <c r="A11" s="4" t="inlineStr">
        <is>
          <t>Norway Acquisition [Member]</t>
        </is>
      </c>
    </row>
    <row r="12">
      <c r="A12" s="3" t="inlineStr">
        <is>
          <t>Disclosure of detailed information about borrowings [Line Items]</t>
        </is>
      </c>
    </row>
    <row r="13">
      <c r="A13" s="4" t="inlineStr">
        <is>
          <t>Beginning balance</t>
        </is>
      </c>
      <c r="B13" s="6" t="n">
        <v>2713073</v>
      </c>
      <c r="C13" s="6" t="n">
        <v>2827024</v>
      </c>
    </row>
    <row r="14">
      <c r="A14" s="4" t="inlineStr">
        <is>
          <t>Additions</t>
        </is>
      </c>
      <c r="B14" s="6" t="n">
        <v>0</v>
      </c>
    </row>
    <row r="15">
      <c r="A15" s="4" t="inlineStr">
        <is>
          <t>Interest</t>
        </is>
      </c>
      <c r="B15" s="6" t="n">
        <v>207678</v>
      </c>
      <c r="C15" s="6" t="n">
        <v>166846</v>
      </c>
    </row>
    <row r="16">
      <c r="A16" s="4" t="inlineStr">
        <is>
          <t>Foreign exchange movement</t>
        </is>
      </c>
      <c r="B16" s="6" t="n">
        <v>251338</v>
      </c>
      <c r="C16" s="6" t="n">
        <v>-280797</v>
      </c>
    </row>
    <row r="17">
      <c r="A17" s="4" t="inlineStr">
        <is>
          <t>Ending balance</t>
        </is>
      </c>
      <c r="B17" s="6" t="n">
        <v>3172089</v>
      </c>
      <c r="C17" s="6" t="n">
        <v>2713073</v>
      </c>
    </row>
    <row r="18">
      <c r="A18" s="4" t="inlineStr">
        <is>
          <t>Less: Current portion</t>
        </is>
      </c>
      <c r="B18" s="6" t="n">
        <v>-3172089</v>
      </c>
    </row>
    <row r="19">
      <c r="A19" s="4" t="inlineStr">
        <is>
          <t>Non-current portion</t>
        </is>
      </c>
      <c r="B19" s="6" t="n">
        <v>0</v>
      </c>
    </row>
    <row r="20">
      <c r="A20" s="4" t="inlineStr">
        <is>
          <t>Boden Technologies Ab [Member]</t>
        </is>
      </c>
    </row>
    <row r="21">
      <c r="A21" s="3" t="inlineStr">
        <is>
          <t>Disclosure of detailed information about borrowings [Line Items]</t>
        </is>
      </c>
    </row>
    <row r="22">
      <c r="A22" s="4" t="inlineStr">
        <is>
          <t>Beginning balance</t>
        </is>
      </c>
      <c r="B22" s="6" t="n">
        <v>0</v>
      </c>
      <c r="C22" s="6" t="n">
        <v>0</v>
      </c>
    </row>
    <row r="23">
      <c r="A23" s="4" t="inlineStr">
        <is>
          <t>Additions</t>
        </is>
      </c>
      <c r="B23" s="6" t="n">
        <v>18361495</v>
      </c>
    </row>
    <row r="24">
      <c r="A24" s="4" t="inlineStr">
        <is>
          <t>Interest</t>
        </is>
      </c>
      <c r="B24" s="6" t="n">
        <v>0</v>
      </c>
      <c r="C24" s="6" t="n">
        <v>0</v>
      </c>
    </row>
    <row r="25">
      <c r="A25" s="4" t="inlineStr">
        <is>
          <t>Foreign exchange movement</t>
        </is>
      </c>
      <c r="B25" s="6" t="n">
        <v>0</v>
      </c>
      <c r="C25" s="6" t="n">
        <v>0</v>
      </c>
    </row>
    <row r="26">
      <c r="A26" s="4" t="inlineStr">
        <is>
          <t>Ending balance</t>
        </is>
      </c>
      <c r="B26" s="6" t="n">
        <v>18361495</v>
      </c>
      <c r="C26" s="5" t="n">
        <v>0</v>
      </c>
    </row>
    <row r="27">
      <c r="A27" s="4" t="inlineStr">
        <is>
          <t>Less: Current portion</t>
        </is>
      </c>
      <c r="B27" s="6" t="n">
        <v>-1224102</v>
      </c>
    </row>
    <row r="28">
      <c r="A28" s="4" t="inlineStr">
        <is>
          <t>Non-current portion</t>
        </is>
      </c>
      <c r="B28" s="5" t="n">
        <v>17137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Mar. 31, 2021</t>
        </is>
      </c>
    </row>
    <row r="3">
      <c r="A3" s="3" t="inlineStr">
        <is>
          <t>Basis of Presentation [Abstract]</t>
        </is>
      </c>
    </row>
    <row r="4">
      <c r="A4" s="4" t="inlineStr">
        <is>
          <t>Basis of Presentation [Text Block]</t>
        </is>
      </c>
      <c r="B4" s="4" t="inlineStr">
        <is>
          <t>2. Basis of Present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Standards Interpretations Committee ("IFRIC"). The consolidated financial statements have been prepared on a historical cost basis except for some financial instruments that have been measured at fair value. In addition, these consolidated financial statements have been prepared using the accrual basis of accounting, except for cash flow information. The Company is in the business of the mining and sale of digital currencies, many aspects of which are not specifically addressed by current IFRS guidance. The Company is required to make judgements as to the application of IFRS and the selection of accounting policies. The Company has disclosed its presentation, recognition and derecognition, and measurement of digital currencies, and the recognition of revenue as well as significant assumptions and judgements; however, if specific guidance is enacted by the IASB in the future, the impact may result in changes to the Company's earnings and financial position as presented. These consolidated financial statements were approved and authorized for issuance by the Board of Directors on September 23, 2021.
(b) These consolidated financial statements include the financial statements of the Company and its wholly- owned subsidiaries, which are controlled by the Company (the "Group"). Control is achieved when the parent company is exposed, or has rights, to variable returns from its involvement with the investee and has the ability to affect those returns through its power over the investee. Specifically, the Group controls an investee if, and only if, the Group has all of the following: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financial statements of subsidiaries are included in these consolidated financial statements from the date that control commences until the date that control ceases. All significant inter-company transactions, balances, income and expenses are eliminated on consolidation. As of March 31, 2021, the Company had the following wholly owned subsidiaries: HIVE Blockchain Switzerland AG, Bikupa Datacenter AB, Hive Digital Data Ltd., 9376-9974 Quebec Inc., and Liv Eiendom AS. HIVE Blockchain Switzerland AG had one wholly owned subsidiary, HIVE Blockchain Iceland ehf. Liv Eiendom AS had one wholly owned subsidiary, Kolos Norway AS. (c) Foreign currency transactions are recorded at the exchange rate as at the date of the transaction. At each statement of financial position date, monetary assets and liabilities are translated using the year end foreign exchange rate. Non-monetary assets and liabilities in foreign currencies other than the functional currency are translated using the historical rate. All gains and losses on translation of these foreign currency transactions are included in the profit and loss. The functional currency for HIVE Blockchain Technologies Ltd. is the Canadian dollar, and it is the US dollar for its other wholly owned subsidiaries. (d) Comprehensive income (loss) Total comprehensive income (loss) comprises all components of profit or loss and other comprehensive income (loss). Other comprehensive income (loss) includes gains and losses from translating the financial statements of an entity's whose functional currency differs from the presentation currenc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Narrative) (Details) - USD ($)</t>
        </is>
      </c>
      <c r="B1" s="2" t="inlineStr">
        <is>
          <t>12 Months Ended</t>
        </is>
      </c>
    </row>
    <row r="2">
      <c r="B2" s="2" t="inlineStr">
        <is>
          <t>Mar. 31, 2021</t>
        </is>
      </c>
      <c r="C2" s="2" t="inlineStr">
        <is>
          <t>Mar. 31, 2020</t>
        </is>
      </c>
    </row>
    <row r="3">
      <c r="A3" s="3" t="inlineStr">
        <is>
          <t>Disclosure of quantitative information about leases for lessee [Abstract]</t>
        </is>
      </c>
    </row>
    <row r="4">
      <c r="A4" s="4" t="inlineStr">
        <is>
          <t>Transition to IFRS 16</t>
        </is>
      </c>
      <c r="C4" s="5" t="n">
        <v>360361</v>
      </c>
    </row>
    <row r="5">
      <c r="A5" s="4" t="inlineStr">
        <is>
          <t>Weighted average lessee's incremental borrowing rate applied to lease liabilities recognised at date of initial application of IFRS 16</t>
        </is>
      </c>
      <c r="B5" s="4" t="inlineStr">
        <is>
          <t>6.00%</t>
        </is>
      </c>
    </row>
    <row r="6">
      <c r="A6" s="4" t="inlineStr">
        <is>
          <t>Interest expense on lease liabilities</t>
        </is>
      </c>
      <c r="B6" s="5" t="n">
        <v>236600</v>
      </c>
      <c r="C6" s="5" t="n">
        <v>878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right of use assets (Details) - USD ($)</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Beginning balance</t>
        </is>
      </c>
      <c r="B4" s="5" t="n">
        <v>2240274</v>
      </c>
    </row>
    <row r="5">
      <c r="A5" s="4" t="inlineStr">
        <is>
          <t>Transition to IFRS 16</t>
        </is>
      </c>
      <c r="C5" s="5" t="n">
        <v>360361</v>
      </c>
    </row>
    <row r="6">
      <c r="A6" s="4" t="inlineStr">
        <is>
          <t>Ending balance</t>
        </is>
      </c>
      <c r="B6" s="6" t="n">
        <v>2978284</v>
      </c>
      <c r="C6" s="6" t="n">
        <v>2240274</v>
      </c>
    </row>
    <row r="7">
      <c r="A7" s="4" t="inlineStr">
        <is>
          <t>Cost [Member]</t>
        </is>
      </c>
    </row>
    <row r="8">
      <c r="A8" s="3" t="inlineStr">
        <is>
          <t>Disclosure of quantitative information about right-of-use assets [Line Items]</t>
        </is>
      </c>
    </row>
    <row r="9">
      <c r="A9" s="4" t="inlineStr">
        <is>
          <t>Beginning balance</t>
        </is>
      </c>
      <c r="B9" s="6" t="n">
        <v>2790800</v>
      </c>
      <c r="C9" s="6" t="n">
        <v>0</v>
      </c>
    </row>
    <row r="10">
      <c r="A10" s="4" t="inlineStr">
        <is>
          <t>Transition to IFRS 16</t>
        </is>
      </c>
      <c r="C10" s="6" t="n">
        <v>360361</v>
      </c>
    </row>
    <row r="11">
      <c r="A11" s="4" t="inlineStr">
        <is>
          <t>Additions</t>
        </is>
      </c>
      <c r="B11" s="6" t="n">
        <v>2469327</v>
      </c>
      <c r="C11" s="6" t="n">
        <v>2730877</v>
      </c>
    </row>
    <row r="12">
      <c r="A12" s="4" t="inlineStr">
        <is>
          <t>Derecognition on sub-lease</t>
        </is>
      </c>
      <c r="C12" s="6" t="n">
        <v>-360361</v>
      </c>
    </row>
    <row r="13">
      <c r="A13" s="4" t="inlineStr">
        <is>
          <t>Adjustment for change in variable payments based on rate or index</t>
        </is>
      </c>
      <c r="C13" s="6" t="n">
        <v>59923</v>
      </c>
    </row>
    <row r="14">
      <c r="A14" s="4" t="inlineStr">
        <is>
          <t>Foreign exchange</t>
        </is>
      </c>
      <c r="B14" s="6" t="n">
        <v>493001</v>
      </c>
    </row>
    <row r="15">
      <c r="A15" s="4" t="inlineStr">
        <is>
          <t>Ending balance</t>
        </is>
      </c>
      <c r="B15" s="6" t="n">
        <v>5753128</v>
      </c>
      <c r="C15" s="6" t="n">
        <v>2790800</v>
      </c>
    </row>
    <row r="16">
      <c r="A16" s="4" t="inlineStr">
        <is>
          <t>Accumulated Depreciation [Member]</t>
        </is>
      </c>
    </row>
    <row r="17">
      <c r="A17" s="3" t="inlineStr">
        <is>
          <t>Disclosure of quantitative information about right-of-use assets [Line Items]</t>
        </is>
      </c>
    </row>
    <row r="18">
      <c r="A18" s="4" t="inlineStr">
        <is>
          <t>Beginning balance</t>
        </is>
      </c>
      <c r="B18" s="6" t="n">
        <v>-550526</v>
      </c>
      <c r="C18" s="6" t="n">
        <v>0</v>
      </c>
    </row>
    <row r="19">
      <c r="A19" s="4" t="inlineStr">
        <is>
          <t>Depreciation</t>
        </is>
      </c>
      <c r="B19" s="6" t="n">
        <v>-2181512</v>
      </c>
      <c r="C19" s="6" t="n">
        <v>-610587</v>
      </c>
    </row>
    <row r="20">
      <c r="A20" s="4" t="inlineStr">
        <is>
          <t>Derecognition on sub-lease</t>
        </is>
      </c>
      <c r="C20" s="6" t="n">
        <v>60061</v>
      </c>
    </row>
    <row r="21">
      <c r="A21" s="4" t="inlineStr">
        <is>
          <t>Foreign exchange</t>
        </is>
      </c>
      <c r="B21" s="6" t="n">
        <v>-42806</v>
      </c>
    </row>
    <row r="22">
      <c r="A22" s="4" t="inlineStr">
        <is>
          <t>Ending balance</t>
        </is>
      </c>
      <c r="B22" s="5" t="n">
        <v>-2774844</v>
      </c>
      <c r="C22" s="5" t="n">
        <v>-5505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lease liability (Details) - USD ($)</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Lease payments made, net of lease payments received</t>
        </is>
      </c>
      <c r="B4" s="5" t="n">
        <v>-2394103</v>
      </c>
      <c r="C4" s="5" t="n">
        <v>-670487</v>
      </c>
    </row>
    <row r="5">
      <c r="A5" s="4" t="inlineStr">
        <is>
          <t>Interest expense on lease liabilities</t>
        </is>
      </c>
      <c r="B5" s="6" t="n">
        <v>236600</v>
      </c>
      <c r="C5" s="6" t="n">
        <v>87852</v>
      </c>
    </row>
    <row r="6">
      <c r="A6" s="4" t="inlineStr">
        <is>
          <t>Less: current portion</t>
        </is>
      </c>
      <c r="B6" s="6" t="n">
        <v>-1910712</v>
      </c>
      <c r="C6" s="6" t="n">
        <v>-1568458</v>
      </c>
    </row>
    <row r="7">
      <c r="A7" s="4" t="inlineStr">
        <is>
          <t>Non-current portion</t>
        </is>
      </c>
      <c r="B7" s="6" t="n">
        <v>1153127</v>
      </c>
      <c r="C7" s="6" t="n">
        <v>775480</v>
      </c>
    </row>
    <row r="8">
      <c r="A8" s="4" t="inlineStr">
        <is>
          <t>Lease liabilities [Member]</t>
        </is>
      </c>
    </row>
    <row r="9">
      <c r="A9" s="3" t="inlineStr">
        <is>
          <t>Disclosure of quantitative information about right-of-use assets [Line Items]</t>
        </is>
      </c>
    </row>
    <row r="10">
      <c r="A10" s="4" t="inlineStr">
        <is>
          <t>Beginning balance</t>
        </is>
      </c>
      <c r="B10" s="6" t="n">
        <v>2343938</v>
      </c>
      <c r="C10" s="6" t="n">
        <v>0</v>
      </c>
    </row>
    <row r="11">
      <c r="A11" s="4" t="inlineStr">
        <is>
          <t>Transition to IFRS 16</t>
        </is>
      </c>
      <c r="C11" s="6" t="n">
        <v>360361</v>
      </c>
    </row>
    <row r="12">
      <c r="A12" s="4" t="inlineStr">
        <is>
          <t>Additions</t>
        </is>
      </c>
      <c r="B12" s="6" t="n">
        <v>2469327</v>
      </c>
      <c r="C12" s="6" t="n">
        <v>2730877</v>
      </c>
    </row>
    <row r="13">
      <c r="A13" s="4" t="inlineStr">
        <is>
          <t>Lease payments made, net of lease payments received</t>
        </is>
      </c>
      <c r="B13" s="6" t="n">
        <v>-2561297</v>
      </c>
      <c r="C13" s="6" t="n">
        <v>-762908</v>
      </c>
    </row>
    <row r="14">
      <c r="A14" s="4" t="inlineStr">
        <is>
          <t>Interest expense on lease liabilities</t>
        </is>
      </c>
      <c r="B14" s="6" t="n">
        <v>236600</v>
      </c>
      <c r="C14" s="6" t="n">
        <v>87852</v>
      </c>
    </row>
    <row r="15">
      <c r="A15" s="4" t="inlineStr">
        <is>
          <t>Adjustment for change in variable payments based on rate or index</t>
        </is>
      </c>
      <c r="C15" s="6" t="n">
        <v>-72244</v>
      </c>
    </row>
    <row r="16">
      <c r="A16" s="4" t="inlineStr">
        <is>
          <t>Foreign exchange</t>
        </is>
      </c>
      <c r="B16" s="6" t="n">
        <v>575271</v>
      </c>
    </row>
    <row r="17">
      <c r="A17" s="4" t="inlineStr">
        <is>
          <t>Ending balance</t>
        </is>
      </c>
      <c r="B17" s="6" t="n">
        <v>3063839</v>
      </c>
      <c r="C17" s="5" t="n">
        <v>2343938</v>
      </c>
    </row>
    <row r="18">
      <c r="A18" s="4" t="inlineStr">
        <is>
          <t>Less: current portion</t>
        </is>
      </c>
      <c r="B18" s="6" t="n">
        <v>-1910712</v>
      </c>
    </row>
    <row r="19">
      <c r="A19" s="4" t="inlineStr">
        <is>
          <t>Non-current portion</t>
        </is>
      </c>
      <c r="B19" s="5" t="n">
        <v>11531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lease disclosures (Details) - USD ($)</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Interest expense on lease liabilities</t>
        </is>
      </c>
      <c r="B4" s="5" t="n">
        <v>236600</v>
      </c>
      <c r="C4" s="5" t="n">
        <v>87852</v>
      </c>
    </row>
    <row r="5">
      <c r="A5" s="4" t="inlineStr">
        <is>
          <t>Total cash outflow for leases</t>
        </is>
      </c>
      <c r="B5" s="6" t="n">
        <v>2394103</v>
      </c>
      <c r="C5" s="6" t="n">
        <v>670487</v>
      </c>
    </row>
    <row r="6">
      <c r="A6" s="4" t="inlineStr">
        <is>
          <t>Lease liabilities [Member]</t>
        </is>
      </c>
    </row>
    <row r="7">
      <c r="A7" s="3" t="inlineStr">
        <is>
          <t>Disclosure of quantitative information about right-of-use assets [Line Items]</t>
        </is>
      </c>
    </row>
    <row r="8">
      <c r="A8" s="4" t="inlineStr">
        <is>
          <t>Interest expense on lease liabilities</t>
        </is>
      </c>
      <c r="B8" s="6" t="n">
        <v>236600</v>
      </c>
      <c r="C8" s="6" t="n">
        <v>87852</v>
      </c>
    </row>
    <row r="9">
      <c r="A9" s="4" t="inlineStr">
        <is>
          <t>Income from sub-leasing</t>
        </is>
      </c>
      <c r="B9" s="6" t="n">
        <v>9786</v>
      </c>
    </row>
    <row r="10">
      <c r="A10" s="4" t="inlineStr">
        <is>
          <t>Total cash outflow for leases</t>
        </is>
      </c>
      <c r="B10" s="5" t="n">
        <v>2561297</v>
      </c>
      <c r="C10" s="5" t="n">
        <v>7629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ight of Use Asset and Lease Liability - Schedule of maturity analysis - undiscounted contractual payments (Details)</t>
        </is>
      </c>
      <c r="B1" s="2" t="inlineStr">
        <is>
          <t>Mar. 31, 2021USD ($)</t>
        </is>
      </c>
    </row>
    <row r="2">
      <c r="A2" s="3" t="inlineStr">
        <is>
          <t>Disclosure of maturity analysis of finance lease payments receivable [Line Items]</t>
        </is>
      </c>
    </row>
    <row r="3">
      <c r="A3" s="4" t="inlineStr">
        <is>
          <t>Maturity Analysis - Undiscounted Contractual Payments</t>
        </is>
      </c>
      <c r="B3" s="5" t="n">
        <v>3208161</v>
      </c>
    </row>
    <row r="4">
      <c r="A4" s="4" t="inlineStr">
        <is>
          <t>Less than 1 year [Member]</t>
        </is>
      </c>
    </row>
    <row r="5">
      <c r="A5" s="3" t="inlineStr">
        <is>
          <t>Disclosure of maturity analysis of finance lease payments receivable [Line Items]</t>
        </is>
      </c>
    </row>
    <row r="6">
      <c r="A6" s="4" t="inlineStr">
        <is>
          <t>Maturity Analysis - Undiscounted Contractual Payments</t>
        </is>
      </c>
      <c r="B6" s="6" t="n">
        <v>2015361</v>
      </c>
    </row>
    <row r="7">
      <c r="A7" s="4" t="inlineStr">
        <is>
          <t>1 to 2 years [Member]</t>
        </is>
      </c>
    </row>
    <row r="8">
      <c r="A8" s="3" t="inlineStr">
        <is>
          <t>Disclosure of maturity analysis of finance lease payments receivable [Line Items]</t>
        </is>
      </c>
    </row>
    <row r="9">
      <c r="A9" s="4" t="inlineStr">
        <is>
          <t>Maturity Analysis - Undiscounted Contractual Payments</t>
        </is>
      </c>
      <c r="B9" s="6" t="n">
        <v>954240</v>
      </c>
    </row>
    <row r="10">
      <c r="A10" s="4" t="inlineStr">
        <is>
          <t>2 to 3 years [Member]</t>
        </is>
      </c>
    </row>
    <row r="11">
      <c r="A11" s="3" t="inlineStr">
        <is>
          <t>Disclosure of maturity analysis of finance lease payments receivable [Line Items]</t>
        </is>
      </c>
    </row>
    <row r="12">
      <c r="A12" s="4" t="inlineStr">
        <is>
          <t>Maturity Analysis - Undiscounted Contractual Payments</t>
        </is>
      </c>
      <c r="B12" s="5" t="n">
        <v>2385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reconciliation of changes in net investment in sublease (Details) - USD ($)</t>
        </is>
      </c>
      <c r="B1" s="2" t="inlineStr">
        <is>
          <t>12 Months Ended</t>
        </is>
      </c>
    </row>
    <row r="2">
      <c r="B2" s="2" t="inlineStr">
        <is>
          <t>Mar. 31, 2021</t>
        </is>
      </c>
      <c r="C2" s="2" t="inlineStr">
        <is>
          <t>Mar. 31, 2020</t>
        </is>
      </c>
    </row>
    <row r="3">
      <c r="A3" s="3" t="inlineStr">
        <is>
          <t>Disclosure of quantitative information about leases for lessee [Abstract]</t>
        </is>
      </c>
    </row>
    <row r="4">
      <c r="A4" s="4" t="inlineStr">
        <is>
          <t>Beginning balance</t>
        </is>
      </c>
      <c r="B4" s="5" t="n">
        <v>234152</v>
      </c>
      <c r="C4" s="5" t="n">
        <v>0</v>
      </c>
    </row>
    <row r="5">
      <c r="A5" s="4" t="inlineStr">
        <is>
          <t>Recognition of sublease</t>
        </is>
      </c>
      <c r="B5" s="6" t="n">
        <v>0</v>
      </c>
      <c r="C5" s="6" t="n">
        <v>300300</v>
      </c>
    </row>
    <row r="6">
      <c r="A6" s="4" t="inlineStr">
        <is>
          <t>Lease accretion</t>
        </is>
      </c>
      <c r="B6" s="6" t="n">
        <v>9786</v>
      </c>
      <c r="C6" s="6" t="n">
        <v>26273</v>
      </c>
    </row>
    <row r="7">
      <c r="A7" s="4" t="inlineStr">
        <is>
          <t>Receipts</t>
        </is>
      </c>
      <c r="B7" s="6" t="n">
        <v>-167194</v>
      </c>
      <c r="C7" s="6" t="n">
        <v>-92421</v>
      </c>
    </row>
    <row r="8">
      <c r="A8" s="4" t="inlineStr">
        <is>
          <t>Ending balance</t>
        </is>
      </c>
      <c r="B8" s="5" t="n">
        <v>76744</v>
      </c>
      <c r="C8" s="5" t="n">
        <v>2341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Narrative) (Details)</t>
        </is>
      </c>
      <c r="B1" s="2" t="inlineStr">
        <is>
          <t>Mar. 31, 2021USD ($)</t>
        </is>
      </c>
    </row>
    <row r="2">
      <c r="A2" s="3" t="inlineStr">
        <is>
          <t>Disclosure of commitments and contingencies [Abstract]</t>
        </is>
      </c>
    </row>
    <row r="3">
      <c r="A3" s="4" t="inlineStr">
        <is>
          <t>Purchase commitment on mining equipment</t>
        </is>
      </c>
      <c r="B3" s="5" t="n">
        <v>44589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Narrative) (Details) - USD ($)</t>
        </is>
      </c>
      <c r="B1" s="2" t="inlineStr">
        <is>
          <t>12 Months Ended</t>
        </is>
      </c>
    </row>
    <row r="2">
      <c r="B2" s="2" t="inlineStr">
        <is>
          <t>Mar. 31, 2021</t>
        </is>
      </c>
      <c r="C2" s="2" t="inlineStr">
        <is>
          <t>Mar. 31, 2020</t>
        </is>
      </c>
    </row>
    <row r="3">
      <c r="A3" s="3" t="inlineStr">
        <is>
          <t>Related party transactions [Abstract]</t>
        </is>
      </c>
    </row>
    <row r="4">
      <c r="A4" s="4" t="inlineStr">
        <is>
          <t>Amount payable to directors as reimbursement expenses</t>
        </is>
      </c>
      <c r="B4" s="5" t="n">
        <v>49288</v>
      </c>
      <c r="C4" s="5" t="n">
        <v>182787</v>
      </c>
    </row>
    <row r="5">
      <c r="A5" s="4" t="inlineStr">
        <is>
          <t>Salaries and wages paid to key management personnel</t>
        </is>
      </c>
      <c r="B5" s="6" t="n">
        <v>743684</v>
      </c>
      <c r="C5" s="6" t="n">
        <v>687697</v>
      </c>
    </row>
    <row r="6">
      <c r="A6" s="4" t="inlineStr">
        <is>
          <t>Share-based payments to key management personnel</t>
        </is>
      </c>
      <c r="B6" s="5" t="n">
        <v>1326049</v>
      </c>
      <c r="C6" s="5" t="n">
        <v>4504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expense (recovery) (Details) - USD ($)</t>
        </is>
      </c>
      <c r="B1" s="2" t="inlineStr">
        <is>
          <t>12 Months Ended</t>
        </is>
      </c>
    </row>
    <row r="2">
      <c r="B2" s="2" t="inlineStr">
        <is>
          <t>Mar. 31, 2021</t>
        </is>
      </c>
      <c r="C2" s="2" t="inlineStr">
        <is>
          <t>Mar. 31, 2020</t>
        </is>
      </c>
    </row>
    <row r="3">
      <c r="A3" s="3" t="inlineStr">
        <is>
          <t>Major components of tax expense (income) [Abstract]</t>
        </is>
      </c>
    </row>
    <row r="4">
      <c r="A4" s="4" t="inlineStr">
        <is>
          <t>Income (loss) for the year from continuing operations before</t>
        </is>
      </c>
      <c r="B4" s="5" t="n">
        <v>42691050</v>
      </c>
      <c r="C4" s="5" t="n">
        <v>-832081</v>
      </c>
    </row>
    <row r="5">
      <c r="A5" s="4" t="inlineStr">
        <is>
          <t>Expected income tax (recovery)</t>
        </is>
      </c>
      <c r="B5" s="6" t="n">
        <v>11527336</v>
      </c>
      <c r="C5" s="6" t="n">
        <v>-224258</v>
      </c>
    </row>
    <row r="6">
      <c r="A6" s="4" t="inlineStr">
        <is>
          <t>Change in statutory, foreign tax, foreign exchange rates and other</t>
        </is>
      </c>
      <c r="B6" s="6" t="n">
        <v>-13449000</v>
      </c>
      <c r="C6" s="6" t="n">
        <v>-1342000</v>
      </c>
    </row>
    <row r="7">
      <c r="A7" s="4" t="inlineStr">
        <is>
          <t>Permanent differences</t>
        </is>
      </c>
      <c r="B7" s="6" t="n">
        <v>4799000</v>
      </c>
      <c r="C7" s="6" t="n">
        <v>260000</v>
      </c>
    </row>
    <row r="8">
      <c r="A8" s="4" t="inlineStr">
        <is>
          <t>Impact on sale of subsidiary</t>
        </is>
      </c>
      <c r="B8" s="6" t="n">
        <v>3924000</v>
      </c>
      <c r="C8" s="6" t="n">
        <v>0</v>
      </c>
    </row>
    <row r="9">
      <c r="A9" s="4" t="inlineStr">
        <is>
          <t>Share issue cost</t>
        </is>
      </c>
      <c r="B9" s="6" t="n">
        <v>-497000</v>
      </c>
      <c r="C9" s="6" t="n">
        <v>0</v>
      </c>
    </row>
    <row r="10">
      <c r="A10" s="4" t="inlineStr">
        <is>
          <t>Adjustment to prior years provision and other</t>
        </is>
      </c>
      <c r="B10" s="6" t="n">
        <v>1803000</v>
      </c>
      <c r="C10" s="6" t="n">
        <v>11155000</v>
      </c>
    </row>
    <row r="11">
      <c r="A11" s="4" t="inlineStr">
        <is>
          <t>Change in unrecognized deductible temporary differences</t>
        </is>
      </c>
      <c r="B11" s="6" t="n">
        <v>-7956000</v>
      </c>
      <c r="C11" s="6" t="n">
        <v>-9018000</v>
      </c>
    </row>
    <row r="12">
      <c r="A12" s="4" t="inlineStr">
        <is>
          <t>Tax recovery (expense)</t>
        </is>
      </c>
      <c r="B12" s="6" t="n">
        <v>151366</v>
      </c>
      <c r="C12" s="6" t="n">
        <v>830742</v>
      </c>
    </row>
    <row r="13">
      <c r="A13" s="4" t="inlineStr">
        <is>
          <t>Current income tax</t>
        </is>
      </c>
      <c r="B13" s="6" t="n">
        <v>151336</v>
      </c>
      <c r="C13" s="6" t="n">
        <v>830742</v>
      </c>
    </row>
    <row r="14">
      <c r="A14" s="4" t="inlineStr">
        <is>
          <t>Deferred income tax</t>
        </is>
      </c>
      <c r="B14" s="6" t="n">
        <v>0</v>
      </c>
      <c r="C14" s="6" t="n">
        <v>0</v>
      </c>
    </row>
    <row r="15">
      <c r="A15" s="4" t="inlineStr">
        <is>
          <t>Total income tax</t>
        </is>
      </c>
      <c r="B15" s="5" t="n">
        <v>151366</v>
      </c>
      <c r="C15" s="5" t="n">
        <v>8307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come Taxes - Schedule of temporary difference, unused tax losses and unused tax credits (Details) - USD ($)</t>
        </is>
      </c>
      <c r="B1" s="2" t="inlineStr">
        <is>
          <t>12 Months Ended</t>
        </is>
      </c>
    </row>
    <row r="2">
      <c r="B2" s="2" t="inlineStr">
        <is>
          <t>Mar. 31, 2021</t>
        </is>
      </c>
      <c r="C2" s="2" t="inlineStr">
        <is>
          <t>Mar. 31, 2020</t>
        </is>
      </c>
    </row>
    <row r="3">
      <c r="A3" s="3" t="inlineStr">
        <is>
          <t>Disclosure of temporary difference, unused tax losses and unused tax credits [line items]</t>
        </is>
      </c>
    </row>
    <row r="4">
      <c r="A4" s="4" t="inlineStr">
        <is>
          <t>Deductible temporary differences, unused tax losses and unused tax credits not included in deferred tax assets/liabilities</t>
        </is>
      </c>
      <c r="B4" s="5" t="n">
        <v>104016000</v>
      </c>
      <c r="C4" s="5" t="n">
        <v>119464000</v>
      </c>
    </row>
    <row r="5">
      <c r="A5" s="4" t="inlineStr">
        <is>
          <t>Intangible asset [Member]</t>
        </is>
      </c>
    </row>
    <row r="6">
      <c r="A6" s="3" t="inlineStr">
        <is>
          <t>Disclosure of temporary difference, unused tax losses and unused tax credits [line items]</t>
        </is>
      </c>
    </row>
    <row r="7">
      <c r="A7" s="4" t="inlineStr">
        <is>
          <t>Deductible temporary differences, unused tax losses and unused tax credits not included in deferred tax assets/liabilities</t>
        </is>
      </c>
      <c r="B7" s="5" t="n">
        <v>6209000</v>
      </c>
      <c r="C7" s="6" t="n">
        <v>0</v>
      </c>
    </row>
    <row r="8">
      <c r="A8" s="4" t="inlineStr">
        <is>
          <t>Expiry Date Range</t>
        </is>
      </c>
      <c r="B8" s="4" t="inlineStr">
        <is>
          <t>2020 - 2039</t>
        </is>
      </c>
    </row>
    <row r="9">
      <c r="A9" s="4" t="inlineStr">
        <is>
          <t>Share issue costs and other [Member]</t>
        </is>
      </c>
    </row>
    <row r="10">
      <c r="A10" s="3" t="inlineStr">
        <is>
          <t>Disclosure of temporary difference, unused tax losses and unused tax credits [line items]</t>
        </is>
      </c>
    </row>
    <row r="11">
      <c r="A11" s="4" t="inlineStr">
        <is>
          <t>Deductible temporary differences, unused tax losses and unused tax credits not included in deferred tax assets/liabilities</t>
        </is>
      </c>
      <c r="B11" s="5" t="n">
        <v>5162000</v>
      </c>
      <c r="C11" s="6" t="n">
        <v>8758000</v>
      </c>
    </row>
    <row r="12">
      <c r="A12" s="4" t="inlineStr">
        <is>
          <t>Expiry Date Range</t>
        </is>
      </c>
      <c r="B12" s="4" t="inlineStr">
        <is>
          <t>2041 - 2045</t>
        </is>
      </c>
    </row>
    <row r="13">
      <c r="A13" s="4" t="inlineStr">
        <is>
          <t>Loss carryforwards [Member]</t>
        </is>
      </c>
    </row>
    <row r="14">
      <c r="A14" s="3" t="inlineStr">
        <is>
          <t>Disclosure of temporary difference, unused tax losses and unused tax credits [line items]</t>
        </is>
      </c>
    </row>
    <row r="15">
      <c r="A15" s="4" t="inlineStr">
        <is>
          <t>Deductible temporary differences, unused tax losses and unused tax credits not included in deferred tax assets/liabilities</t>
        </is>
      </c>
      <c r="B15" s="5" t="n">
        <v>75393000</v>
      </c>
      <c r="C15" s="6" t="n">
        <v>87023000</v>
      </c>
    </row>
    <row r="16">
      <c r="A16" s="4" t="inlineStr">
        <is>
          <t>Expiry Date Range</t>
        </is>
      </c>
      <c r="B16" s="4" t="inlineStr">
        <is>
          <t>2025 - Indefinite</t>
        </is>
      </c>
    </row>
    <row r="17">
      <c r="A17" s="4" t="inlineStr">
        <is>
          <t>Digital currencies [Member]</t>
        </is>
      </c>
    </row>
    <row r="18">
      <c r="A18" s="3" t="inlineStr">
        <is>
          <t>Disclosure of temporary difference, unused tax losses and unused tax credits [line items]</t>
        </is>
      </c>
    </row>
    <row r="19">
      <c r="A19" s="4" t="inlineStr">
        <is>
          <t>Deductible temporary differences, unused tax losses and unused tax credits not included in deferred tax assets/liabilities</t>
        </is>
      </c>
      <c r="B19" s="5" t="n">
        <v>0</v>
      </c>
      <c r="C19" s="6" t="n">
        <v>9434000</v>
      </c>
    </row>
    <row r="20">
      <c r="A20" s="4" t="inlineStr">
        <is>
          <t>Intercompany loan [Member]</t>
        </is>
      </c>
    </row>
    <row r="21">
      <c r="A21" s="3" t="inlineStr">
        <is>
          <t>Disclosure of temporary difference, unused tax losses and unused tax credits [line items]</t>
        </is>
      </c>
    </row>
    <row r="22">
      <c r="A22" s="4" t="inlineStr">
        <is>
          <t>Deductible temporary differences, unused tax losses and unused tax credits not included in deferred tax assets/liabilities</t>
        </is>
      </c>
      <c r="B22" s="6" t="n">
        <v>12884000</v>
      </c>
      <c r="C22" s="6" t="n">
        <v>0</v>
      </c>
    </row>
    <row r="23">
      <c r="A23" s="4" t="inlineStr">
        <is>
          <t>Data centre equipment [Member]</t>
        </is>
      </c>
    </row>
    <row r="24">
      <c r="A24" s="3" t="inlineStr">
        <is>
          <t>Disclosure of temporary difference, unused tax losses and unused tax credits [line items]</t>
        </is>
      </c>
    </row>
    <row r="25">
      <c r="A25" s="4" t="inlineStr">
        <is>
          <t>Deductible temporary differences, unused tax losses and unused tax credits not included in deferred tax assets/liabilities</t>
        </is>
      </c>
      <c r="B25" s="5" t="n">
        <v>4368000</v>
      </c>
      <c r="C25" s="5" t="n">
        <v>1424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Judgements</t>
        </is>
      </c>
      <c r="B1" s="2" t="inlineStr">
        <is>
          <t>12 Months Ended</t>
        </is>
      </c>
    </row>
    <row r="2">
      <c r="B2" s="2" t="inlineStr">
        <is>
          <t>Mar. 31, 2021</t>
        </is>
      </c>
    </row>
    <row r="3">
      <c r="A3" s="3" t="inlineStr">
        <is>
          <t>Disclosure of Significant Judgements [Abstract]</t>
        </is>
      </c>
    </row>
    <row r="4">
      <c r="A4" s="4" t="inlineStr">
        <is>
          <t>Significant Judgements [Text Block]</t>
        </is>
      </c>
      <c r="B4" s="4" t="inlineStr">
        <is>
          <t>3. Significant Judgements (a) Functional currency The functional currency of the Company has been assessed by management based on consideration of the currency and economic factors that mainly influence the Company's digital currencies, production and operating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 (b) The Company has assessed that it acts in a capacity as a commodity broker trader as defined in IAS 2, Inventories (c) Management determines whether assets acquired and liabilities assumed constitute a business. A business consists of inputs and processes applied to those inputs that have the ability to create outputs. Whether an acquisition is classified as a business combination or asset acquisition can have a significant impact on the presentation made on and after acquisition. The Company completed the Quebec Acquisition in April 2020 (Note 6) and concluded that the entity acquired qualified as a business combination under IFRS 3, "Business Combinations". Accordingly, the Quebec Acquisition has been accounted for as a business combination. (d)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spot price of the coin on the date of receipt. The coins are recorded on the statement of financial position, as digital currencies, at their fair value less costs to sell and re- measured at each reporting date. Revaluation gains or losses, as well as gains or losses on the sale of coins for traditional (fiat) currencies are included in profit and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e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e) Contingencies can be either possible assets or liabilities arising from past events which, by their nature, will be resolved only when one or more uncertain future events occur or fail to occur. Such contingencies include, but are not limited to, litigation, regulatory proceedings, tax matters and losses resulting from other events and developments. The assessment of the existence and potential impact of contingencies inherently involves the exercise of significant judgement regarding the outcome of future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80" customWidth="1" min="3" max="3"/>
    <col width="36" customWidth="1" min="4" max="4"/>
    <col width="26" customWidth="1" min="5" max="5"/>
  </cols>
  <sheetData>
    <row r="1">
      <c r="A1" s="1" t="inlineStr">
        <is>
          <t>Equity (Narrative) (Details)</t>
        </is>
      </c>
      <c r="B1" s="2" t="inlineStr">
        <is>
          <t>12 Months Ended</t>
        </is>
      </c>
    </row>
    <row r="2">
      <c r="B2" s="2" t="inlineStr">
        <is>
          <t>Mar. 31, 2021CAD ($)Share$ / sharesshares</t>
        </is>
      </c>
      <c r="C2" s="2" t="inlineStr">
        <is>
          <t>Mar. 31, 2021USD ($)Shareshares</t>
        </is>
      </c>
      <c r="D2" s="2" t="inlineStr">
        <is>
          <t>Mar. 31, 2020CAD ($)Share$ / shares</t>
        </is>
      </c>
      <c r="E2" s="2" t="inlineStr">
        <is>
          <t>Mar. 31, 2020USD ($)Share</t>
        </is>
      </c>
    </row>
    <row r="3">
      <c r="A3" s="3" t="inlineStr">
        <is>
          <t>Disclosure of terms and conditions of share-based payment arrangement [Line Items]</t>
        </is>
      </c>
    </row>
    <row r="4">
      <c r="A4" s="4" t="inlineStr">
        <is>
          <t>Number of common shares issued in acquisition of Quebec Inc. | shares</t>
        </is>
      </c>
      <c r="B4" s="6" t="n">
        <v>15000000</v>
      </c>
      <c r="C4" s="6" t="n">
        <v>15000000</v>
      </c>
    </row>
    <row r="5">
      <c r="A5" s="4" t="inlineStr">
        <is>
          <t>Value of common shares issued in acquisition of Quebec Inc.</t>
        </is>
      </c>
      <c r="B5" s="5" t="n">
        <v>3450000</v>
      </c>
      <c r="C5" s="5" t="n">
        <v>2458470</v>
      </c>
    </row>
    <row r="6">
      <c r="A6" s="4" t="inlineStr">
        <is>
          <t>Number of common shares issued to a contractor in exchange for services | shares</t>
        </is>
      </c>
      <c r="B6" s="6" t="n">
        <v>100000</v>
      </c>
      <c r="C6" s="6" t="n">
        <v>100000</v>
      </c>
    </row>
    <row r="7">
      <c r="A7" s="4" t="inlineStr">
        <is>
          <t>Value of common shares issued to a contractor in exchange for services</t>
        </is>
      </c>
      <c r="B7" s="5" t="n">
        <v>22875</v>
      </c>
      <c r="C7" s="5" t="n">
        <v>24448</v>
      </c>
    </row>
    <row r="8">
      <c r="A8" s="4" t="inlineStr">
        <is>
          <t>Number of common shares issued pursuant to vesting of restricted share units | shares</t>
        </is>
      </c>
      <c r="B8" s="6" t="n">
        <v>1626000</v>
      </c>
      <c r="C8" s="6" t="n">
        <v>1626000</v>
      </c>
    </row>
    <row r="9">
      <c r="A9" s="4" t="inlineStr">
        <is>
          <t>Value of common shares issued pursuant to vesting of restricted share units | $</t>
        </is>
      </c>
      <c r="C9" s="5" t="n">
        <v>584244</v>
      </c>
    </row>
    <row r="10">
      <c r="A10" s="4" t="inlineStr">
        <is>
          <t>Amount reallocated from reserves to share capital in connection with vesting of restricted share units | $</t>
        </is>
      </c>
      <c r="C10" s="5" t="n">
        <v>241502</v>
      </c>
    </row>
    <row r="11">
      <c r="A11" s="4" t="inlineStr">
        <is>
          <t>Number of share options exercised in share-based payment arrangement</t>
        </is>
      </c>
      <c r="B11" s="6" t="n">
        <v>7476972</v>
      </c>
      <c r="C11" s="6" t="n">
        <v>7476972</v>
      </c>
      <c r="D11" s="6" t="n">
        <v>1469938</v>
      </c>
      <c r="E11" s="6" t="n">
        <v>1469938</v>
      </c>
    </row>
    <row r="12">
      <c r="A12" s="4" t="inlineStr">
        <is>
          <t>Value of common shares issued for options exercised</t>
        </is>
      </c>
      <c r="B12" s="5" t="n">
        <v>4673819</v>
      </c>
      <c r="C12" s="5" t="n">
        <v>3779887</v>
      </c>
      <c r="D12" s="5" t="n">
        <v>440981</v>
      </c>
      <c r="E12" s="5" t="n">
        <v>329323</v>
      </c>
    </row>
    <row r="13">
      <c r="A13" s="4" t="inlineStr">
        <is>
          <t>Proceeds from exercise of options | $</t>
        </is>
      </c>
      <c r="C13" s="6" t="n">
        <v>1803432</v>
      </c>
      <c r="E13" s="6" t="n">
        <v>329323</v>
      </c>
    </row>
    <row r="14">
      <c r="A14" s="4" t="inlineStr">
        <is>
          <t>Weighted average exercise price of share options exercised in share-based payment arrangement | $ / shares</t>
        </is>
      </c>
      <c r="B14" s="7" t="n">
        <v>0.63</v>
      </c>
      <c r="D14" s="7" t="n">
        <v>0.3</v>
      </c>
    </row>
    <row r="15">
      <c r="A15" s="4" t="inlineStr">
        <is>
          <t>Amount reallocated from reserves to share capital in connection with exercise of options | $</t>
        </is>
      </c>
      <c r="C15" s="5" t="n">
        <v>2056713</v>
      </c>
      <c r="E15" s="5" t="n">
        <v>186164</v>
      </c>
    </row>
    <row r="16">
      <c r="A16" s="4" t="inlineStr">
        <is>
          <t>Shares reserved for issuance under stock option plan, maximum percentage of total issued and outstanding shares</t>
        </is>
      </c>
      <c r="B16" s="4" t="inlineStr">
        <is>
          <t>10.00%</t>
        </is>
      </c>
      <c r="C16" s="4" t="inlineStr">
        <is>
          <t>10.00%</t>
        </is>
      </c>
    </row>
    <row r="17">
      <c r="A17" s="4" t="inlineStr">
        <is>
          <t>Maximum percentage of yearly shares issuable to any one optionee under stock option plan</t>
        </is>
      </c>
      <c r="B17" s="4" t="inlineStr">
        <is>
          <t>5.00%</t>
        </is>
      </c>
      <c r="C17" s="4" t="inlineStr">
        <is>
          <t>5.00%</t>
        </is>
      </c>
    </row>
    <row r="18">
      <c r="A18" s="4" t="inlineStr">
        <is>
          <t>Description of vesting requirements</t>
        </is>
      </c>
      <c r="B18" s="4" t="inlineStr">
        <is>
          <t>Options granted to Consultants performing Investor Relations activities shall vest over a minimum of 12 months with no more than 1/4 of such options vesting in any 3-month period. All other options vest at the discretion of the Board of Directors.</t>
        </is>
      </c>
      <c r="C18" s="4" t="inlineStr">
        <is>
          <t>Options granted to Consultants performing Investor Relations activities shall vest over a minimum of 12 months with no more than 1/4 of such options vesting in any 3-month period. All other options vest at the discretion of the Board of Directors.</t>
        </is>
      </c>
    </row>
    <row r="19">
      <c r="A19" s="4" t="inlineStr">
        <is>
          <t>Number of common shares issued in ATM Equity Program | shares</t>
        </is>
      </c>
      <c r="B19" s="6" t="n">
        <v>16363500</v>
      </c>
      <c r="C19" s="6" t="n">
        <v>16363500</v>
      </c>
    </row>
    <row r="20">
      <c r="A20" s="4" t="inlineStr">
        <is>
          <t>Proceeds from common shares issued in ATM Equity Program</t>
        </is>
      </c>
      <c r="B20" s="5" t="n">
        <v>81726582</v>
      </c>
      <c r="C20" s="5" t="n">
        <v>64543080</v>
      </c>
    </row>
    <row r="21">
      <c r="A21" s="4" t="inlineStr">
        <is>
          <t>Average price per ATM Share | $ / shares</t>
        </is>
      </c>
      <c r="B21" s="7" t="n">
        <v>4.99</v>
      </c>
    </row>
    <row r="22">
      <c r="A22" s="4" t="inlineStr">
        <is>
          <t>Cash commission paid in Equity Distribution Agreement | $</t>
        </is>
      </c>
      <c r="C22" s="5" t="n">
        <v>1842480</v>
      </c>
    </row>
    <row r="23">
      <c r="A23" s="4" t="inlineStr">
        <is>
          <t>Maximum term of options granted</t>
        </is>
      </c>
      <c r="B23" s="4" t="inlineStr">
        <is>
          <t>10 years</t>
        </is>
      </c>
      <c r="C23" s="4" t="inlineStr">
        <is>
          <t>10 years</t>
        </is>
      </c>
    </row>
    <row r="24">
      <c r="A24" s="4" t="inlineStr">
        <is>
          <t>Number of stock options granted</t>
        </is>
      </c>
      <c r="B24" s="6" t="n">
        <v>1138000</v>
      </c>
      <c r="C24" s="6" t="n">
        <v>1138000</v>
      </c>
      <c r="D24" s="6" t="n">
        <v>3000000</v>
      </c>
      <c r="E24" s="6" t="n">
        <v>3000000</v>
      </c>
    </row>
    <row r="25">
      <c r="A25" s="4" t="inlineStr">
        <is>
          <t>Number of warrants granted in Norway Acquisition | shares</t>
        </is>
      </c>
      <c r="B25" s="6" t="n">
        <v>1250000</v>
      </c>
      <c r="C25" s="6" t="n">
        <v>1250000</v>
      </c>
    </row>
    <row r="26">
      <c r="A26" s="4" t="inlineStr">
        <is>
          <t>Number of warrants vesting upon receipt of all regulatory permits required to commence construction | shares</t>
        </is>
      </c>
      <c r="B26" s="6" t="n">
        <v>400000</v>
      </c>
      <c r="C26" s="6" t="n">
        <v>400000</v>
      </c>
    </row>
    <row r="27">
      <c r="A27" s="4" t="inlineStr">
        <is>
          <t>Number of warrants vesting upon commencement of the mining of digital currency or other revenue generating activity | shares</t>
        </is>
      </c>
      <c r="B27" s="6" t="n">
        <v>450000</v>
      </c>
      <c r="C27" s="6" t="n">
        <v>450000</v>
      </c>
    </row>
    <row r="28">
      <c r="A28" s="4" t="inlineStr">
        <is>
          <t>Share-based compensation | $</t>
        </is>
      </c>
      <c r="C28" s="5" t="n">
        <v>1654346</v>
      </c>
      <c r="E28" s="5" t="n">
        <v>686659</v>
      </c>
    </row>
    <row r="29">
      <c r="A29" s="4" t="inlineStr">
        <is>
          <t>Stock option 1 [Member]</t>
        </is>
      </c>
    </row>
    <row r="30">
      <c r="A30" s="3" t="inlineStr">
        <is>
          <t>Disclosure of terms and conditions of share-based payment arrangement [Line Items]</t>
        </is>
      </c>
    </row>
    <row r="31">
      <c r="A31" s="4" t="inlineStr">
        <is>
          <t>Number of share options exercised in share-based payment arrangement</t>
        </is>
      </c>
      <c r="B31" s="6" t="n">
        <v>187500</v>
      </c>
      <c r="C31" s="6" t="n">
        <v>187500</v>
      </c>
    </row>
    <row r="32">
      <c r="A32" s="4" t="inlineStr">
        <is>
          <t>Weighted average exercise price of share options exercised in share-based payment arrangement | $ / shares</t>
        </is>
      </c>
      <c r="B32" s="7" t="n">
        <v>0.29</v>
      </c>
    </row>
    <row r="33">
      <c r="A33" s="4" t="inlineStr">
        <is>
          <t>Stock option 2 [Member]</t>
        </is>
      </c>
    </row>
    <row r="34">
      <c r="A34" s="3" t="inlineStr">
        <is>
          <t>Disclosure of terms and conditions of share-based payment arrangement [Line Items]</t>
        </is>
      </c>
    </row>
    <row r="35">
      <c r="A35" s="4" t="inlineStr">
        <is>
          <t>Number of share options exercised in share-based payment arrangement</t>
        </is>
      </c>
      <c r="B35" s="6" t="n">
        <v>5625000</v>
      </c>
      <c r="C35" s="6" t="n">
        <v>5625000</v>
      </c>
    </row>
    <row r="36">
      <c r="A36" s="4" t="inlineStr">
        <is>
          <t>Weighted average exercise price of share options exercised in share-based payment arrangement | $ / shares</t>
        </is>
      </c>
      <c r="B36" s="7" t="n">
        <v>0.3</v>
      </c>
    </row>
    <row r="37">
      <c r="A37" s="4" t="inlineStr">
        <is>
          <t>Stock option 3 [Member]</t>
        </is>
      </c>
    </row>
    <row r="38">
      <c r="A38" s="3" t="inlineStr">
        <is>
          <t>Disclosure of terms and conditions of share-based payment arrangement [Line Items]</t>
        </is>
      </c>
    </row>
    <row r="39">
      <c r="A39" s="4" t="inlineStr">
        <is>
          <t>Number of share options exercised in share-based payment arrangement</t>
        </is>
      </c>
      <c r="B39" s="6" t="n">
        <v>300000</v>
      </c>
      <c r="C39" s="6" t="n">
        <v>300000</v>
      </c>
    </row>
    <row r="40">
      <c r="A40" s="4" t="inlineStr">
        <is>
          <t>Weighted average exercise price of share options exercised in share-based payment arrangement | $ / shares</t>
        </is>
      </c>
      <c r="B40" s="7" t="n">
        <v>0.62</v>
      </c>
    </row>
    <row r="41">
      <c r="A41" s="4" t="inlineStr">
        <is>
          <t>Stock option 4 [Member]</t>
        </is>
      </c>
    </row>
    <row r="42">
      <c r="A42" s="3" t="inlineStr">
        <is>
          <t>Disclosure of terms and conditions of share-based payment arrangement [Line Items]</t>
        </is>
      </c>
    </row>
    <row r="43">
      <c r="A43" s="4" t="inlineStr">
        <is>
          <t>Number of share options exercised in share-based payment arrangement</t>
        </is>
      </c>
      <c r="B43" s="6" t="n">
        <v>1344472</v>
      </c>
      <c r="C43" s="6" t="n">
        <v>1344472</v>
      </c>
    </row>
    <row r="44">
      <c r="A44" s="4" t="inlineStr">
        <is>
          <t>Weighted average exercise price of share options exercised in share-based payment arrangement | $ / shares</t>
        </is>
      </c>
      <c r="B44" s="5" t="n">
        <v>2</v>
      </c>
    </row>
    <row r="45">
      <c r="A45" s="4" t="inlineStr">
        <is>
          <t>Stock option 5 [Member]</t>
        </is>
      </c>
    </row>
    <row r="46">
      <c r="A46" s="3" t="inlineStr">
        <is>
          <t>Disclosure of terms and conditions of share-based payment arrangement [Line Items]</t>
        </is>
      </c>
    </row>
    <row r="47">
      <c r="A47" s="4" t="inlineStr">
        <is>
          <t>Number of share options exercised in share-based payment arrangement</t>
        </is>
      </c>
      <c r="B47" s="6" t="n">
        <v>20000</v>
      </c>
      <c r="C47" s="6" t="n">
        <v>20000</v>
      </c>
    </row>
    <row r="48">
      <c r="A48" s="4" t="inlineStr">
        <is>
          <t>Weighted average exercise price of share options exercised in share-based payment arrangement | $ / shares</t>
        </is>
      </c>
      <c r="B48" s="7" t="n">
        <v>2.85</v>
      </c>
    </row>
    <row r="49">
      <c r="A49" s="4" t="inlineStr">
        <is>
          <t>Stock option [Member]</t>
        </is>
      </c>
    </row>
    <row r="50">
      <c r="A50" s="3" t="inlineStr">
        <is>
          <t>Disclosure of terms and conditions of share-based payment arrangement [Line Items]</t>
        </is>
      </c>
    </row>
    <row r="51">
      <c r="A51" s="4" t="inlineStr">
        <is>
          <t>Share-based compensation | $</t>
        </is>
      </c>
      <c r="C51" s="5" t="n">
        <v>936127</v>
      </c>
      <c r="E51" s="6" t="n">
        <v>524953</v>
      </c>
    </row>
    <row r="52">
      <c r="A52" s="4" t="inlineStr">
        <is>
          <t>Restricted share units [Member]</t>
        </is>
      </c>
    </row>
    <row r="53">
      <c r="A53" s="3" t="inlineStr">
        <is>
          <t>Disclosure of terms and conditions of share-based payment arrangement [Line Items]</t>
        </is>
      </c>
    </row>
    <row r="54">
      <c r="A54" s="4" t="inlineStr">
        <is>
          <t>Number of other equity instruments vested</t>
        </is>
      </c>
      <c r="B54" s="6" t="n">
        <v>1626000</v>
      </c>
      <c r="C54" s="6" t="n">
        <v>1626000</v>
      </c>
    </row>
    <row r="55">
      <c r="A55" s="4" t="inlineStr">
        <is>
          <t>Shares reserved for issuance under restricted share unit plan, maximum percentage of total issued and outstanding shares</t>
        </is>
      </c>
      <c r="B55" s="4" t="inlineStr">
        <is>
          <t>10.00%</t>
        </is>
      </c>
      <c r="C55" s="4" t="inlineStr">
        <is>
          <t>10.00%</t>
        </is>
      </c>
    </row>
    <row r="56">
      <c r="A56" s="4" t="inlineStr">
        <is>
          <t>Maximum percentage of yearly shares issuable to any one optionee under restricted share unit plan</t>
        </is>
      </c>
      <c r="B56" s="4" t="inlineStr">
        <is>
          <t>5.00%</t>
        </is>
      </c>
      <c r="C56" s="4" t="inlineStr">
        <is>
          <t>5.00%</t>
        </is>
      </c>
    </row>
    <row r="57">
      <c r="A57" s="4" t="inlineStr">
        <is>
          <t>Maximum number of shares authorized in share-based arrangment | shares</t>
        </is>
      </c>
      <c r="B57" s="6" t="n">
        <v>10000000</v>
      </c>
      <c r="C57" s="6" t="n">
        <v>10000000</v>
      </c>
    </row>
    <row r="58">
      <c r="A58" s="4" t="inlineStr">
        <is>
          <t>Share-based compensation | $</t>
        </is>
      </c>
      <c r="C58" s="5" t="n">
        <v>718219</v>
      </c>
      <c r="E58" s="5" t="n">
        <v>161706</v>
      </c>
    </row>
    <row r="59">
      <c r="A59" s="4" t="inlineStr">
        <is>
          <t>Number of other equity instruments granted</t>
        </is>
      </c>
      <c r="B59" s="6" t="n">
        <v>310000</v>
      </c>
      <c r="C59" s="6" t="n">
        <v>310000</v>
      </c>
      <c r="D59" s="6" t="n">
        <v>3100000</v>
      </c>
      <c r="E59" s="6" t="n">
        <v>3100000</v>
      </c>
    </row>
    <row r="60">
      <c r="A60" s="4" t="inlineStr">
        <is>
          <t>Common shares issuance in ATM Program during subsequent period [Member]</t>
        </is>
      </c>
    </row>
    <row r="61">
      <c r="A61" s="3" t="inlineStr">
        <is>
          <t>Disclosure of terms and conditions of share-based payment arrangement [Line Items]</t>
        </is>
      </c>
    </row>
    <row r="62">
      <c r="A62" s="4" t="inlineStr">
        <is>
          <t>Number of common shares issued in ATM Equity Program | shares</t>
        </is>
      </c>
      <c r="B62" s="6" t="n">
        <v>6897700</v>
      </c>
      <c r="C62" s="6" t="n">
        <v>6897700</v>
      </c>
    </row>
    <row r="63">
      <c r="A63" s="4" t="inlineStr">
        <is>
          <t>Proceeds from common shares issued in ATM Equity Program</t>
        </is>
      </c>
      <c r="B63" s="5" t="n">
        <v>26808163</v>
      </c>
      <c r="C63" s="5" t="n">
        <v>21484385</v>
      </c>
    </row>
    <row r="64">
      <c r="A64" s="4" t="inlineStr">
        <is>
          <t>Average price per ATM Share | $ / shares</t>
        </is>
      </c>
      <c r="B64" s="7" t="n">
        <v>3.94</v>
      </c>
    </row>
    <row r="65">
      <c r="A65" s="4" t="inlineStr">
        <is>
          <t>Cash commission paid in Equity Distribution Agreement | $</t>
        </is>
      </c>
      <c r="C65" s="5" t="n">
        <v>644532</v>
      </c>
    </row>
    <row r="66">
      <c r="A66" s="4" t="inlineStr">
        <is>
          <t>Options granted in subsequent period [Member]</t>
        </is>
      </c>
    </row>
    <row r="67">
      <c r="A67" s="3" t="inlineStr">
        <is>
          <t>Disclosure of terms and conditions of share-based payment arrangement [Line Items]</t>
        </is>
      </c>
    </row>
    <row r="68">
      <c r="A68" s="4" t="inlineStr">
        <is>
          <t>Number of share options exercised in share-based payment arrangement</t>
        </is>
      </c>
      <c r="B68" s="6" t="n">
        <v>215577</v>
      </c>
      <c r="C68" s="6" t="n">
        <v>215577</v>
      </c>
    </row>
    <row r="69">
      <c r="A69" s="4" t="inlineStr">
        <is>
          <t>Proceeds from exercise of options | $</t>
        </is>
      </c>
      <c r="B69" s="5" t="n">
        <v>303654</v>
      </c>
    </row>
    <row r="70">
      <c r="A70" s="4" t="inlineStr">
        <is>
          <t>Options granted in subsequent period [Member] | Expiring April 6, 2031 [Member]</t>
        </is>
      </c>
    </row>
    <row r="71">
      <c r="A71" s="3" t="inlineStr">
        <is>
          <t>Disclosure of terms and conditions of share-based payment arrangement [Line Items]</t>
        </is>
      </c>
    </row>
    <row r="72">
      <c r="A72" s="4" t="inlineStr">
        <is>
          <t>Number of stock options granted</t>
        </is>
      </c>
      <c r="B72" s="6" t="n">
        <v>175000</v>
      </c>
      <c r="C72" s="6" t="n">
        <v>175000</v>
      </c>
    </row>
    <row r="73">
      <c r="A73" s="4" t="inlineStr">
        <is>
          <t>Exercise price, share options granted | $ / shares</t>
        </is>
      </c>
      <c r="B73" s="7" t="n">
        <v>5.03</v>
      </c>
    </row>
    <row r="74">
      <c r="A74" s="4" t="inlineStr">
        <is>
          <t>Options granted in subsequent period [Member] | Expiring April 29, 2031 [Member]</t>
        </is>
      </c>
    </row>
    <row r="75">
      <c r="A75" s="3" t="inlineStr">
        <is>
          <t>Disclosure of terms and conditions of share-based payment arrangement [Line Items]</t>
        </is>
      </c>
    </row>
    <row r="76">
      <c r="A76" s="4" t="inlineStr">
        <is>
          <t>Number of stock options granted</t>
        </is>
      </c>
      <c r="B76" s="6" t="n">
        <v>550000</v>
      </c>
      <c r="C76" s="6" t="n">
        <v>550000</v>
      </c>
    </row>
    <row r="77">
      <c r="A77" s="4" t="inlineStr">
        <is>
          <t>Exercise price, share options granted | $ / shares</t>
        </is>
      </c>
      <c r="B77" s="7" t="n">
        <v>3.67</v>
      </c>
    </row>
    <row r="78">
      <c r="A78" s="4" t="inlineStr">
        <is>
          <t>Options granted in subsequent period [Member] | Expiring June 4, 2026 [Member]</t>
        </is>
      </c>
    </row>
    <row r="79">
      <c r="A79" s="3" t="inlineStr">
        <is>
          <t>Disclosure of terms and conditions of share-based payment arrangement [Line Items]</t>
        </is>
      </c>
    </row>
    <row r="80">
      <c r="A80" s="4" t="inlineStr">
        <is>
          <t>Number of stock options granted</t>
        </is>
      </c>
      <c r="B80" s="6" t="n">
        <v>50000</v>
      </c>
      <c r="C80" s="6" t="n">
        <v>50000</v>
      </c>
    </row>
    <row r="81">
      <c r="A81" s="4" t="inlineStr">
        <is>
          <t>Exercise price, share options granted | $ / shares</t>
        </is>
      </c>
      <c r="B81" s="7" t="n">
        <v>2.99</v>
      </c>
    </row>
    <row r="82">
      <c r="A82" s="4" t="inlineStr">
        <is>
          <t>Restricted share-units granted in subsequent period [Member] | Restricted share units [Member]</t>
        </is>
      </c>
    </row>
    <row r="83">
      <c r="A83" s="3" t="inlineStr">
        <is>
          <t>Disclosure of terms and conditions of share-based payment arrangement [Line Items]</t>
        </is>
      </c>
    </row>
    <row r="84">
      <c r="A84" s="4" t="inlineStr">
        <is>
          <t>Number of other equity instruments granted</t>
        </is>
      </c>
      <c r="B84" s="6" t="n">
        <v>517500</v>
      </c>
      <c r="C84" s="6" t="n">
        <v>5175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Equity - Schedule of changes in stock options outstanding (Details)</t>
        </is>
      </c>
      <c r="B1" s="2" t="inlineStr">
        <is>
          <t>12 Months Ended</t>
        </is>
      </c>
    </row>
    <row r="2">
      <c r="B2" s="2" t="inlineStr">
        <is>
          <t>Mar. 31, 2021Share$ / shares</t>
        </is>
      </c>
      <c r="C2" s="2" t="inlineStr">
        <is>
          <t>Mar. 31, 2020Share$ / shares</t>
        </is>
      </c>
    </row>
    <row r="3">
      <c r="A3" s="3" t="inlineStr">
        <is>
          <t>Disclosure of equity and share based arrangement [Abstract]</t>
        </is>
      </c>
    </row>
    <row r="4">
      <c r="A4" s="4" t="inlineStr">
        <is>
          <t>Number of stock options, beginning balance | Share</t>
        </is>
      </c>
      <c r="B4" s="6" t="n">
        <v>20893168</v>
      </c>
      <c r="C4" s="6" t="n">
        <v>20216952</v>
      </c>
    </row>
    <row r="5">
      <c r="A5" s="4" t="inlineStr">
        <is>
          <t>Number of stock options granted | Share</t>
        </is>
      </c>
      <c r="B5" s="6" t="n">
        <v>1138000</v>
      </c>
      <c r="C5" s="6" t="n">
        <v>3000000</v>
      </c>
    </row>
    <row r="6">
      <c r="A6" s="4" t="inlineStr">
        <is>
          <t>Number of stock options forfeited | Share</t>
        </is>
      </c>
      <c r="B6" s="6" t="n">
        <v>-1000000</v>
      </c>
      <c r="C6" s="6" t="n">
        <v>-853846</v>
      </c>
    </row>
    <row r="7">
      <c r="A7" s="4" t="inlineStr">
        <is>
          <t>Number of stock options exercised | Share</t>
        </is>
      </c>
      <c r="B7" s="6" t="n">
        <v>-7476972</v>
      </c>
      <c r="C7" s="6" t="n">
        <v>-1469938</v>
      </c>
    </row>
    <row r="8">
      <c r="A8" s="4" t="inlineStr">
        <is>
          <t>Number of stock options, ending balance | Share</t>
        </is>
      </c>
      <c r="B8" s="6" t="n">
        <v>13554196</v>
      </c>
      <c r="C8" s="6" t="n">
        <v>20893168</v>
      </c>
    </row>
    <row r="9">
      <c r="A9" s="4" t="inlineStr">
        <is>
          <t>Weighted average exercise price, beginning balance | $ / shares</t>
        </is>
      </c>
      <c r="B9" s="7" t="n">
        <v>0.57</v>
      </c>
      <c r="C9" s="7" t="n">
        <v>0.61</v>
      </c>
    </row>
    <row r="10">
      <c r="A10" s="4" t="inlineStr">
        <is>
          <t>Weighted average exercise price, granted | $ / shares</t>
        </is>
      </c>
      <c r="B10" s="9" t="n">
        <v>4.52</v>
      </c>
      <c r="C10" s="9" t="n">
        <v>0.29</v>
      </c>
    </row>
    <row r="11">
      <c r="A11" s="4" t="inlineStr">
        <is>
          <t>Weighted average exercise price, forfeited | $ / shares</t>
        </is>
      </c>
      <c r="B11" s="9" t="n">
        <v>0.62</v>
      </c>
      <c r="C11" s="9" t="n">
        <v>1.03</v>
      </c>
    </row>
    <row r="12">
      <c r="A12" s="4" t="inlineStr">
        <is>
          <t>Weighted average exercise price, exercised | $ / shares</t>
        </is>
      </c>
      <c r="B12" s="9" t="n">
        <v>0.63</v>
      </c>
      <c r="C12" s="9" t="n">
        <v>0.3</v>
      </c>
    </row>
    <row r="13">
      <c r="A13" s="4" t="inlineStr">
        <is>
          <t>Weighted average exercise price, ending balance | $ / shares</t>
        </is>
      </c>
      <c r="B13" s="7" t="n">
        <v>0.87</v>
      </c>
      <c r="C13" s="7" t="n">
        <v>0.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chedule of stock options outstanding and exercisable (Details)</t>
        </is>
      </c>
      <c r="B1" s="2" t="inlineStr">
        <is>
          <t>Mar. 31, 2021Share$ / shares</t>
        </is>
      </c>
      <c r="C1" s="2" t="inlineStr">
        <is>
          <t>Mar. 31, 2020Share$ / shares</t>
        </is>
      </c>
      <c r="D1" s="2" t="inlineStr">
        <is>
          <t>Mar. 31, 2019Share$ / shares</t>
        </is>
      </c>
    </row>
    <row r="2">
      <c r="A2" s="3" t="inlineStr">
        <is>
          <t>Disclosure of terms and conditions of share-based payment arrangement [Line Items]</t>
        </is>
      </c>
    </row>
    <row r="3">
      <c r="A3" s="4" t="inlineStr">
        <is>
          <t>Number of stock options outstanding</t>
        </is>
      </c>
      <c r="B3" s="6" t="n">
        <v>13554196</v>
      </c>
      <c r="C3" s="6" t="n">
        <v>20893168</v>
      </c>
      <c r="D3" s="6" t="n">
        <v>20216952</v>
      </c>
    </row>
    <row r="4">
      <c r="A4" s="4" t="inlineStr">
        <is>
          <t>Number of stock options exercisable</t>
        </is>
      </c>
      <c r="B4" s="6" t="n">
        <v>11075446</v>
      </c>
    </row>
    <row r="5">
      <c r="A5" s="4" t="inlineStr">
        <is>
          <t>Exercise price | $ / shares</t>
        </is>
      </c>
      <c r="B5" s="7" t="n">
        <v>0.87</v>
      </c>
      <c r="C5" s="7" t="n">
        <v>0.57</v>
      </c>
      <c r="D5" s="7" t="n">
        <v>0.61</v>
      </c>
    </row>
    <row r="6">
      <c r="A6" s="4" t="inlineStr">
        <is>
          <t>September 14, 2022 [Member]</t>
        </is>
      </c>
    </row>
    <row r="7">
      <c r="A7" s="3" t="inlineStr">
        <is>
          <t>Disclosure of terms and conditions of share-based payment arrangement [Line Items]</t>
        </is>
      </c>
    </row>
    <row r="8">
      <c r="A8" s="4" t="inlineStr">
        <is>
          <t>Number of stock options outstanding</t>
        </is>
      </c>
      <c r="B8" s="6" t="n">
        <v>676502</v>
      </c>
    </row>
    <row r="9">
      <c r="A9" s="4" t="inlineStr">
        <is>
          <t>Number of stock options exercisable</t>
        </is>
      </c>
      <c r="B9" s="6" t="n">
        <v>676502</v>
      </c>
    </row>
    <row r="10">
      <c r="A10" s="4" t="inlineStr">
        <is>
          <t>Exercise price | $ / shares</t>
        </is>
      </c>
      <c r="B10" s="7" t="n">
        <v>0.3</v>
      </c>
    </row>
    <row r="11">
      <c r="A11" s="4" t="inlineStr">
        <is>
          <t>February 11, 2026 [Member]</t>
        </is>
      </c>
    </row>
    <row r="12">
      <c r="A12" s="3" t="inlineStr">
        <is>
          <t>Disclosure of terms and conditions of share-based payment arrangement [Line Items]</t>
        </is>
      </c>
    </row>
    <row r="13">
      <c r="A13" s="4" t="inlineStr">
        <is>
          <t>Number of stock options outstanding</t>
        </is>
      </c>
      <c r="B13" s="6" t="n">
        <v>10000</v>
      </c>
    </row>
    <row r="14">
      <c r="A14" s="4" t="inlineStr">
        <is>
          <t>Number of stock options exercisable</t>
        </is>
      </c>
      <c r="B14" s="6" t="n">
        <v>0</v>
      </c>
    </row>
    <row r="15">
      <c r="A15" s="4" t="inlineStr">
        <is>
          <t>Exercise price | $ / shares</t>
        </is>
      </c>
      <c r="B15" s="7" t="n">
        <v>3.14</v>
      </c>
    </row>
    <row r="16">
      <c r="A16" s="4" t="inlineStr">
        <is>
          <t>September 14, 2027 [Member]</t>
        </is>
      </c>
    </row>
    <row r="17">
      <c r="A17" s="3" t="inlineStr">
        <is>
          <t>Disclosure of terms and conditions of share-based payment arrangement [Line Items]</t>
        </is>
      </c>
    </row>
    <row r="18">
      <c r="A18" s="4" t="inlineStr">
        <is>
          <t>Number of stock options outstanding</t>
        </is>
      </c>
      <c r="B18" s="6" t="n">
        <v>5075000</v>
      </c>
    </row>
    <row r="19">
      <c r="A19" s="4" t="inlineStr">
        <is>
          <t>Number of stock options exercisable</t>
        </is>
      </c>
      <c r="B19" s="6" t="n">
        <v>5075000</v>
      </c>
    </row>
    <row r="20">
      <c r="A20" s="4" t="inlineStr">
        <is>
          <t>Exercise price | $ / shares</t>
        </is>
      </c>
      <c r="B20" s="7" t="n">
        <v>0.3</v>
      </c>
    </row>
    <row r="21">
      <c r="A21" s="4" t="inlineStr">
        <is>
          <t>October 11, 2027 [Member]</t>
        </is>
      </c>
    </row>
    <row r="22">
      <c r="A22" s="3" t="inlineStr">
        <is>
          <t>Disclosure of terms and conditions of share-based payment arrangement [Line Items]</t>
        </is>
      </c>
    </row>
    <row r="23">
      <c r="A23" s="4" t="inlineStr">
        <is>
          <t>Number of stock options outstanding</t>
        </is>
      </c>
      <c r="B23" s="6" t="n">
        <v>1122194</v>
      </c>
    </row>
    <row r="24">
      <c r="A24" s="4" t="inlineStr">
        <is>
          <t>Number of stock options exercisable</t>
        </is>
      </c>
      <c r="B24" s="6" t="n">
        <v>1122194</v>
      </c>
    </row>
    <row r="25">
      <c r="A25" s="4" t="inlineStr">
        <is>
          <t>Exercise price | $ / shares</t>
        </is>
      </c>
      <c r="B25" s="5" t="n">
        <v>2</v>
      </c>
    </row>
    <row r="26">
      <c r="A26" s="4" t="inlineStr">
        <is>
          <t>March 26, 2028 [Member]</t>
        </is>
      </c>
    </row>
    <row r="27">
      <c r="A27" s="3" t="inlineStr">
        <is>
          <t>Disclosure of terms and conditions of share-based payment arrangement [Line Items]</t>
        </is>
      </c>
    </row>
    <row r="28">
      <c r="A28" s="4" t="inlineStr">
        <is>
          <t>Number of stock options outstanding</t>
        </is>
      </c>
      <c r="B28" s="6" t="n">
        <v>250000</v>
      </c>
    </row>
    <row r="29">
      <c r="A29" s="4" t="inlineStr">
        <is>
          <t>Number of stock options exercisable</t>
        </is>
      </c>
      <c r="B29" s="6" t="n">
        <v>250000</v>
      </c>
    </row>
    <row r="30">
      <c r="A30" s="4" t="inlineStr">
        <is>
          <t>Exercise price | $ / shares</t>
        </is>
      </c>
      <c r="B30" s="5" t="n">
        <v>2</v>
      </c>
    </row>
    <row r="31">
      <c r="A31" s="4" t="inlineStr">
        <is>
          <t>September 18, 2028 [Member]</t>
        </is>
      </c>
    </row>
    <row r="32">
      <c r="A32" s="3" t="inlineStr">
        <is>
          <t>Disclosure of terms and conditions of share-based payment arrangement [Line Items]</t>
        </is>
      </c>
    </row>
    <row r="33">
      <c r="A33" s="4" t="inlineStr">
        <is>
          <t>Number of stock options outstanding</t>
        </is>
      </c>
      <c r="B33" s="6" t="n">
        <v>2000000</v>
      </c>
    </row>
    <row r="34">
      <c r="A34" s="4" t="inlineStr">
        <is>
          <t>Number of stock options exercisable</t>
        </is>
      </c>
      <c r="B34" s="6" t="n">
        <v>2000000</v>
      </c>
    </row>
    <row r="35">
      <c r="A35" s="4" t="inlineStr">
        <is>
          <t>Exercise price | $ / shares</t>
        </is>
      </c>
      <c r="B35" s="7" t="n">
        <v>0.62</v>
      </c>
    </row>
    <row r="36">
      <c r="A36" s="4" t="inlineStr">
        <is>
          <t>December 21, 2028 [Member]</t>
        </is>
      </c>
    </row>
    <row r="37">
      <c r="A37" s="3" t="inlineStr">
        <is>
          <t>Disclosure of terms and conditions of share-based payment arrangement [Line Items]</t>
        </is>
      </c>
    </row>
    <row r="38">
      <c r="A38" s="4" t="inlineStr">
        <is>
          <t>Number of stock options outstanding</t>
        </is>
      </c>
      <c r="B38" s="6" t="n">
        <v>500000</v>
      </c>
    </row>
    <row r="39">
      <c r="A39" s="4" t="inlineStr">
        <is>
          <t>Number of stock options exercisable</t>
        </is>
      </c>
      <c r="B39" s="6" t="n">
        <v>500000</v>
      </c>
    </row>
    <row r="40">
      <c r="A40" s="4" t="inlineStr">
        <is>
          <t>Exercise price | $ / shares</t>
        </is>
      </c>
      <c r="B40" s="7" t="n">
        <v>0.27</v>
      </c>
    </row>
    <row r="41">
      <c r="A41" s="4" t="inlineStr">
        <is>
          <t>February 10, 2030 [Member]</t>
        </is>
      </c>
    </row>
    <row r="42">
      <c r="A42" s="3" t="inlineStr">
        <is>
          <t>Disclosure of terms and conditions of share-based payment arrangement [Line Items]</t>
        </is>
      </c>
    </row>
    <row r="43">
      <c r="A43" s="4" t="inlineStr">
        <is>
          <t>Number of stock options outstanding</t>
        </is>
      </c>
      <c r="B43" s="6" t="n">
        <v>2812500</v>
      </c>
    </row>
    <row r="44">
      <c r="A44" s="4" t="inlineStr">
        <is>
          <t>Number of stock options exercisable</t>
        </is>
      </c>
      <c r="B44" s="6" t="n">
        <v>1406250</v>
      </c>
    </row>
    <row r="45">
      <c r="A45" s="4" t="inlineStr">
        <is>
          <t>Exercise price | $ / shares</t>
        </is>
      </c>
      <c r="B45" s="7" t="n">
        <v>0.29</v>
      </c>
    </row>
    <row r="46">
      <c r="A46" s="4" t="inlineStr">
        <is>
          <t>May 29, 2030 [Member]</t>
        </is>
      </c>
    </row>
    <row r="47">
      <c r="A47" s="3" t="inlineStr">
        <is>
          <t>Disclosure of terms and conditions of share-based payment arrangement [Line Items]</t>
        </is>
      </c>
    </row>
    <row r="48">
      <c r="A48" s="4" t="inlineStr">
        <is>
          <t>Number of stock options outstanding</t>
        </is>
      </c>
      <c r="B48" s="6" t="n">
        <v>100000</v>
      </c>
    </row>
    <row r="49">
      <c r="A49" s="4" t="inlineStr">
        <is>
          <t>Number of stock options exercisable</t>
        </is>
      </c>
      <c r="B49" s="6" t="n">
        <v>37500</v>
      </c>
    </row>
    <row r="50">
      <c r="A50" s="4" t="inlineStr">
        <is>
          <t>Exercise price | $ / shares</t>
        </is>
      </c>
      <c r="B50" s="7" t="n">
        <v>0.38</v>
      </c>
    </row>
    <row r="51">
      <c r="A51" s="4" t="inlineStr">
        <is>
          <t>December 24, 2030 [Member]</t>
        </is>
      </c>
    </row>
    <row r="52">
      <c r="A52" s="3" t="inlineStr">
        <is>
          <t>Disclosure of terms and conditions of share-based payment arrangement [Line Items]</t>
        </is>
      </c>
    </row>
    <row r="53">
      <c r="A53" s="4" t="inlineStr">
        <is>
          <t>Number of stock options outstanding</t>
        </is>
      </c>
      <c r="B53" s="6" t="n">
        <v>8000</v>
      </c>
    </row>
    <row r="54">
      <c r="A54" s="4" t="inlineStr">
        <is>
          <t>Number of stock options exercisable</t>
        </is>
      </c>
      <c r="B54" s="6" t="n">
        <v>8000</v>
      </c>
    </row>
    <row r="55">
      <c r="A55" s="4" t="inlineStr">
        <is>
          <t>Exercise price | $ / shares</t>
        </is>
      </c>
      <c r="B55" s="7" t="n">
        <v>2.16</v>
      </c>
    </row>
    <row r="56">
      <c r="A56" s="4" t="inlineStr">
        <is>
          <t>February 23, 2031 [Member]</t>
        </is>
      </c>
    </row>
    <row r="57">
      <c r="A57" s="3" t="inlineStr">
        <is>
          <t>Disclosure of terms and conditions of share-based payment arrangement [Line Items]</t>
        </is>
      </c>
    </row>
    <row r="58">
      <c r="A58" s="4" t="inlineStr">
        <is>
          <t>Number of stock options outstanding</t>
        </is>
      </c>
      <c r="B58" s="6" t="n">
        <v>1000000</v>
      </c>
    </row>
    <row r="59">
      <c r="A59" s="4" t="inlineStr">
        <is>
          <t>Number of stock options exercisable</t>
        </is>
      </c>
      <c r="B59" s="6" t="n">
        <v>0</v>
      </c>
    </row>
    <row r="60">
      <c r="A60" s="4" t="inlineStr">
        <is>
          <t>Exercise price | $ / shares</t>
        </is>
      </c>
      <c r="B60" s="5"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 Schedule of changes in warrants outstanding (Details) - Warrants [Member]</t>
        </is>
      </c>
      <c r="B1" s="2" t="inlineStr">
        <is>
          <t>12 Months Ended</t>
        </is>
      </c>
    </row>
    <row r="2">
      <c r="B2" s="2" t="inlineStr">
        <is>
          <t>Mar. 31, 2021Share$ / shares</t>
        </is>
      </c>
      <c r="C2" s="2" t="inlineStr">
        <is>
          <t>Mar. 31, 2020Share$ / shares</t>
        </is>
      </c>
    </row>
    <row r="3">
      <c r="A3" s="3" t="inlineStr">
        <is>
          <t>Disclosure of terms and conditions of share-based payment arrangement [Line Items]</t>
        </is>
      </c>
    </row>
    <row r="4">
      <c r="A4" s="4" t="inlineStr">
        <is>
          <t>Number of other equity instruments outstanding, beginning balance | Share</t>
        </is>
      </c>
      <c r="B4" s="6" t="n">
        <v>1250000</v>
      </c>
      <c r="C4" s="6" t="n">
        <v>50080150</v>
      </c>
    </row>
    <row r="5">
      <c r="A5" s="4" t="inlineStr">
        <is>
          <t>Number of other equity instruments expired | Share</t>
        </is>
      </c>
      <c r="C5" s="6" t="n">
        <v>-48830150</v>
      </c>
    </row>
    <row r="6">
      <c r="A6" s="4" t="inlineStr">
        <is>
          <t>Number of other equity instruments issued | Share</t>
        </is>
      </c>
      <c r="B6" s="6" t="n">
        <v>5000000</v>
      </c>
    </row>
    <row r="7">
      <c r="A7" s="4" t="inlineStr">
        <is>
          <t>Number of other equity instruments outstanding, ending balance | Share</t>
        </is>
      </c>
      <c r="B7" s="6" t="n">
        <v>6250000</v>
      </c>
      <c r="C7" s="6" t="n">
        <v>1250000</v>
      </c>
    </row>
    <row r="8">
      <c r="A8" s="4" t="inlineStr">
        <is>
          <t>Weighted average exercise price of other equity instruments outstanding at beginning of period | $ / shares</t>
        </is>
      </c>
      <c r="B8" s="7" t="n">
        <v>1.24</v>
      </c>
      <c r="C8" s="7" t="n">
        <v>3.83</v>
      </c>
    </row>
    <row r="9">
      <c r="A9" s="4" t="inlineStr">
        <is>
          <t>Weighted average exercise price of other equity instruments expired | $ / shares</t>
        </is>
      </c>
      <c r="C9" s="9" t="n">
        <v>3.9</v>
      </c>
    </row>
    <row r="10">
      <c r="A10" s="4" t="inlineStr">
        <is>
          <t>Weighted average exercise price of other equity instruments issued | $ / shares</t>
        </is>
      </c>
      <c r="B10" s="6" t="n">
        <v>3</v>
      </c>
    </row>
    <row r="11">
      <c r="A11" s="4" t="inlineStr">
        <is>
          <t>Weighted average exercise price of other equity instruments outstanding at end of period | $ / shares</t>
        </is>
      </c>
      <c r="B11" s="7" t="n">
        <v>2.65</v>
      </c>
      <c r="C11" s="7" t="n">
        <v>1.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chedule of warrants outstanding and exercisable (Details) - Warrants [Member]</t>
        </is>
      </c>
      <c r="B1" s="2" t="inlineStr">
        <is>
          <t>Mar. 31, 2021Share$ / shares</t>
        </is>
      </c>
      <c r="C1" s="2" t="inlineStr">
        <is>
          <t>Mar. 31, 2020Share$ / shares</t>
        </is>
      </c>
      <c r="D1" s="2" t="inlineStr">
        <is>
          <t>Mar. 31, 2019Share$ / shares</t>
        </is>
      </c>
    </row>
    <row r="2">
      <c r="A2" s="3" t="inlineStr">
        <is>
          <t>Disclosure of terms and conditions of share-based payment arrangement [Line Items]</t>
        </is>
      </c>
    </row>
    <row r="3">
      <c r="A3" s="4" t="inlineStr">
        <is>
          <t>Number of warrants outstanding</t>
        </is>
      </c>
      <c r="B3" s="6" t="n">
        <v>6250000</v>
      </c>
      <c r="C3" s="6" t="n">
        <v>1250000</v>
      </c>
      <c r="D3" s="6" t="n">
        <v>50080150</v>
      </c>
    </row>
    <row r="4">
      <c r="A4" s="4" t="inlineStr">
        <is>
          <t>Number of warrants exercisable</t>
        </is>
      </c>
      <c r="B4" s="6" t="n">
        <v>5400000</v>
      </c>
    </row>
    <row r="5">
      <c r="A5" s="4" t="inlineStr">
        <is>
          <t>Exercise price | $ / shares</t>
        </is>
      </c>
      <c r="B5" s="7" t="n">
        <v>2.65</v>
      </c>
      <c r="C5" s="7" t="n">
        <v>1.24</v>
      </c>
      <c r="D5" s="7" t="n">
        <v>3.83</v>
      </c>
    </row>
    <row r="6">
      <c r="A6" s="4" t="inlineStr">
        <is>
          <t>May 22, 2023 [Member]</t>
        </is>
      </c>
    </row>
    <row r="7">
      <c r="A7" s="3" t="inlineStr">
        <is>
          <t>Disclosure of terms and conditions of share-based payment arrangement [Line Items]</t>
        </is>
      </c>
    </row>
    <row r="8">
      <c r="A8" s="4" t="inlineStr">
        <is>
          <t>Number of warrants outstanding</t>
        </is>
      </c>
      <c r="B8" s="6" t="n">
        <v>1250000</v>
      </c>
    </row>
    <row r="9">
      <c r="A9" s="4" t="inlineStr">
        <is>
          <t>Number of warrants exercisable</t>
        </is>
      </c>
      <c r="B9" s="6" t="n">
        <v>400000</v>
      </c>
    </row>
    <row r="10">
      <c r="A10" s="4" t="inlineStr">
        <is>
          <t>Exercise price | $ / shares</t>
        </is>
      </c>
      <c r="B10" s="7" t="n">
        <v>1.24</v>
      </c>
    </row>
    <row r="11">
      <c r="A11" s="4" t="inlineStr">
        <is>
          <t>January 12, 2024 [Member]</t>
        </is>
      </c>
    </row>
    <row r="12">
      <c r="A12" s="3" t="inlineStr">
        <is>
          <t>Disclosure of terms and conditions of share-based payment arrangement [Line Items]</t>
        </is>
      </c>
    </row>
    <row r="13">
      <c r="A13" s="4" t="inlineStr">
        <is>
          <t>Number of warrants outstanding</t>
        </is>
      </c>
      <c r="B13" s="6" t="n">
        <v>5000000</v>
      </c>
    </row>
    <row r="14">
      <c r="A14" s="4" t="inlineStr">
        <is>
          <t>Number of warrants exercisable</t>
        </is>
      </c>
      <c r="B14" s="6" t="n">
        <v>5000000</v>
      </c>
    </row>
    <row r="15">
      <c r="A15" s="4" t="inlineStr">
        <is>
          <t>Exercise price | $ / shares</t>
        </is>
      </c>
      <c r="B15"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restricted share units outstanding (Details) - Restricted share units [Member] - Share</t>
        </is>
      </c>
      <c r="B1" s="2" t="inlineStr">
        <is>
          <t>12 Months Ended</t>
        </is>
      </c>
    </row>
    <row r="2">
      <c r="B2" s="2" t="inlineStr">
        <is>
          <t>Mar. 31, 2021</t>
        </is>
      </c>
      <c r="C2" s="2" t="inlineStr">
        <is>
          <t>Mar. 31, 2020</t>
        </is>
      </c>
    </row>
    <row r="3">
      <c r="A3" s="3" t="inlineStr">
        <is>
          <t>Disclosure of terms and conditions of share-based payment arrangement [Line Items]</t>
        </is>
      </c>
    </row>
    <row r="4">
      <c r="A4" s="4" t="inlineStr">
        <is>
          <t>Number of other equity instruments outstanding, beginning balance</t>
        </is>
      </c>
      <c r="B4" s="6" t="n">
        <v>3100000</v>
      </c>
      <c r="C4" s="6" t="n">
        <v>0</v>
      </c>
    </row>
    <row r="5">
      <c r="A5" s="4" t="inlineStr">
        <is>
          <t>Number of other equity instruments granted</t>
        </is>
      </c>
      <c r="B5" s="6" t="n">
        <v>310000</v>
      </c>
      <c r="C5" s="6" t="n">
        <v>3100000</v>
      </c>
    </row>
    <row r="6">
      <c r="A6" s="4" t="inlineStr">
        <is>
          <t>Number of other equity instruments exercised</t>
        </is>
      </c>
      <c r="B6" s="6" t="n">
        <v>-1626000</v>
      </c>
    </row>
    <row r="7">
      <c r="A7" s="4" t="inlineStr">
        <is>
          <t>Number of other equity instruments outstanding, ending balance</t>
        </is>
      </c>
      <c r="B7" s="6" t="n">
        <v>1784000</v>
      </c>
      <c r="C7" s="6" t="n">
        <v>3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weighted average assumptions for stock options (Details) - Year</t>
        </is>
      </c>
      <c r="B1" s="2" t="inlineStr">
        <is>
          <t>12 Months Ended</t>
        </is>
      </c>
    </row>
    <row r="2">
      <c r="B2" s="2" t="inlineStr">
        <is>
          <t>Mar. 31, 2021</t>
        </is>
      </c>
      <c r="C2" s="2" t="inlineStr">
        <is>
          <t>Mar. 31, 2020</t>
        </is>
      </c>
    </row>
    <row r="3">
      <c r="A3" s="3" t="inlineStr">
        <is>
          <t>Disclosure of equity and share based arrangement [Abstract]</t>
        </is>
      </c>
    </row>
    <row r="4">
      <c r="A4" s="4" t="inlineStr">
        <is>
          <t>Risk-free interest rate</t>
        </is>
      </c>
      <c r="B4" s="4" t="inlineStr">
        <is>
          <t>0.42%</t>
        </is>
      </c>
      <c r="C4" s="4" t="inlineStr">
        <is>
          <t>1.32%</t>
        </is>
      </c>
    </row>
    <row r="5">
      <c r="A5" s="4" t="inlineStr">
        <is>
          <t>Expected life (years)</t>
        </is>
      </c>
      <c r="B5" s="6" t="n">
        <v>5</v>
      </c>
      <c r="C5" s="6" t="n">
        <v>6</v>
      </c>
    </row>
    <row r="6">
      <c r="A6" s="4" t="inlineStr">
        <is>
          <t>Annualized volatility</t>
        </is>
      </c>
      <c r="B6" s="4" t="inlineStr">
        <is>
          <t>105.00%</t>
        </is>
      </c>
      <c r="C6" s="4" t="inlineStr">
        <is>
          <t>120.00%</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loss per share - Schedule of income (loss) per share (Details) - shares</t>
        </is>
      </c>
      <c r="B1" s="2" t="inlineStr">
        <is>
          <t>12 Months Ended</t>
        </is>
      </c>
    </row>
    <row r="2">
      <c r="B2" s="2" t="inlineStr">
        <is>
          <t>Mar. 31, 2021</t>
        </is>
      </c>
      <c r="C2" s="2" t="inlineStr">
        <is>
          <t>Mar. 31, 2020</t>
        </is>
      </c>
    </row>
    <row r="3">
      <c r="A3" s="3" t="inlineStr">
        <is>
          <t>Earnings per share [Abstract]</t>
        </is>
      </c>
    </row>
    <row r="4">
      <c r="A4" s="4" t="inlineStr">
        <is>
          <t>Basic weighted average number of common shares outstanding</t>
        </is>
      </c>
      <c r="B4" s="6" t="n">
        <v>347059039</v>
      </c>
      <c r="C4" s="6" t="n">
        <v>326895000</v>
      </c>
    </row>
    <row r="5">
      <c r="A5" s="4" t="inlineStr">
        <is>
          <t>Effect of dilutive stock options and warrants</t>
        </is>
      </c>
      <c r="B5" s="6" t="n">
        <v>13259446</v>
      </c>
      <c r="C5" s="6" t="n">
        <v>0</v>
      </c>
    </row>
    <row r="6">
      <c r="A6" s="4" t="inlineStr">
        <is>
          <t>Effect of convertible loan</t>
        </is>
      </c>
      <c r="B6" s="6" t="n">
        <v>6128917</v>
      </c>
      <c r="C6" s="6" t="n">
        <v>0</v>
      </c>
    </row>
    <row r="7">
      <c r="A7" s="4" t="inlineStr">
        <is>
          <t>Diluted weighted average common shares outstanding</t>
        </is>
      </c>
      <c r="B7" s="6" t="n">
        <v>366447402</v>
      </c>
      <c r="C7" s="6" t="n">
        <v>32689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t>
        </is>
      </c>
      <c r="B1" s="2" t="inlineStr">
        <is>
          <t>12 Months Ended</t>
        </is>
      </c>
    </row>
    <row r="2">
      <c r="B2" s="2" t="inlineStr">
        <is>
          <t>Mar. 31, 2021</t>
        </is>
      </c>
      <c r="C2" s="2" t="inlineStr">
        <is>
          <t>Mar. 31, 2020</t>
        </is>
      </c>
    </row>
    <row r="3">
      <c r="A3" s="3" t="inlineStr">
        <is>
          <t>Selling, general and administrative expense [Abstract]</t>
        </is>
      </c>
    </row>
    <row r="4">
      <c r="A4" s="4" t="inlineStr">
        <is>
          <t>Management fees, salaries and wages</t>
        </is>
      </c>
      <c r="B4" s="5" t="n">
        <v>598629</v>
      </c>
      <c r="C4" s="5" t="n">
        <v>761373</v>
      </c>
    </row>
    <row r="5">
      <c r="A5" s="4" t="inlineStr">
        <is>
          <t>Marketing</t>
        </is>
      </c>
      <c r="B5" s="6" t="n">
        <v>466429</v>
      </c>
      <c r="C5" s="6" t="n">
        <v>95848</v>
      </c>
    </row>
    <row r="6">
      <c r="A6" s="4" t="inlineStr">
        <is>
          <t>Office, administration, and regulatory</t>
        </is>
      </c>
      <c r="B6" s="6" t="n">
        <v>2061063</v>
      </c>
      <c r="C6" s="6" t="n">
        <v>1409627</v>
      </c>
    </row>
    <row r="7">
      <c r="A7" s="4" t="inlineStr">
        <is>
          <t>Professional fees, advisory, and consulting</t>
        </is>
      </c>
      <c r="B7" s="6" t="n">
        <v>2005562</v>
      </c>
      <c r="C7" s="6" t="n">
        <v>2163987</v>
      </c>
    </row>
    <row r="8">
      <c r="A8" s="4" t="inlineStr">
        <is>
          <t>Travel</t>
        </is>
      </c>
      <c r="B8" s="6" t="n">
        <v>10462</v>
      </c>
      <c r="C8" s="6" t="n">
        <v>307582</v>
      </c>
    </row>
    <row r="9">
      <c r="A9" s="4" t="inlineStr">
        <is>
          <t>Total</t>
        </is>
      </c>
      <c r="B9" s="5" t="n">
        <v>5142145</v>
      </c>
      <c r="C9" s="5" t="n">
        <v>47384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e expense - Schedule of finance expense (Details) - USD ($)</t>
        </is>
      </c>
      <c r="B1" s="2" t="inlineStr">
        <is>
          <t>12 Months Ended</t>
        </is>
      </c>
    </row>
    <row r="2">
      <c r="B2" s="2" t="inlineStr">
        <is>
          <t>Mar. 31, 2021</t>
        </is>
      </c>
      <c r="C2" s="2" t="inlineStr">
        <is>
          <t>Mar. 31, 2020</t>
        </is>
      </c>
    </row>
    <row r="3">
      <c r="A3" s="3" t="inlineStr">
        <is>
          <t>Interest costs [Abstract]</t>
        </is>
      </c>
    </row>
    <row r="4">
      <c r="A4" s="4" t="inlineStr">
        <is>
          <t>Interest on convertible loan</t>
        </is>
      </c>
      <c r="B4" s="5" t="n">
        <v>769946</v>
      </c>
      <c r="C4" s="5" t="n">
        <v>0</v>
      </c>
    </row>
    <row r="5">
      <c r="A5" s="4" t="inlineStr">
        <is>
          <t>Interest on loans payable</t>
        </is>
      </c>
      <c r="B5" s="6" t="n">
        <v>207678</v>
      </c>
      <c r="C5" s="6" t="n">
        <v>331036</v>
      </c>
    </row>
    <row r="6">
      <c r="A6" s="4" t="inlineStr">
        <is>
          <t>Interest on lease liabilities</t>
        </is>
      </c>
      <c r="B6" s="6" t="n">
        <v>236600</v>
      </c>
      <c r="C6" s="6" t="n">
        <v>87852</v>
      </c>
    </row>
    <row r="7">
      <c r="A7" s="4" t="inlineStr">
        <is>
          <t>Total</t>
        </is>
      </c>
      <c r="B7" s="5" t="n">
        <v>1214224</v>
      </c>
      <c r="C7" s="5" t="n">
        <v>4188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t>
        </is>
      </c>
      <c r="B1" s="2" t="inlineStr">
        <is>
          <t>12 Months Ended</t>
        </is>
      </c>
    </row>
    <row r="2">
      <c r="B2" s="2" t="inlineStr">
        <is>
          <t>Mar. 31, 2021</t>
        </is>
      </c>
    </row>
    <row r="3">
      <c r="A3" s="3" t="inlineStr">
        <is>
          <t>Disclosure of changes in accounting estimates [Abstract]</t>
        </is>
      </c>
    </row>
    <row r="4">
      <c r="A4" s="4" t="inlineStr">
        <is>
          <t>Significant Estimates [Text Block]</t>
        </is>
      </c>
      <c r="B4" s="4" t="inlineStr">
        <is>
          <t>4. Significant Estimates (a) Determination of asset and liability fair values and allocation of purchase consideration Significant acquisitions require judgements and estimates to be made at the date of acquisition in relation to determining the relative fair value of the allocation of the purchase consideration over the fair value of the assets. The information necessary to measure the fair values as at the acquisition date of assets acquired requires management to make certain judgements and estimates about future performance of these assets. (b) The Company evaluates each asset or cash generating unit every reporting period to determine whether there are any indications of impairment. If any such indication exists, which is often judgmental, a formal estimate of recoverable amount is performed and an impairment loss is recognized to the extent that the carrying amount exceeds the recoverable amount. The recoverable amount of an asset or cash generating group of assets is measured at the higher of fair value less costs to sell and value in use. The evaluation of asset carrying values for indications of impairment includes consideration of both external and internal sources of information, including such factors as the relationship between mining rewards and the required computing power, digital currency prices, the periodic contribution margin of digital currency mining activities, changes in underlying costs, such as electricity, and technological changes. The estimates and assumptions are subject to risk and uncertainty; hence,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and loss. (c) Depreciation of data centre equipment is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d) Deferred and current taxes The determination of the Company's tax expense for the year and deferred tax assets and liabilities involves significant estimation and judgement by management. In determining these amounts, management interprets tax legislation in a variety of jurisdictions and makes estimates of the expected timing of the reversal of deferred tax assets and liabilities, the deferral and deductibility of certain items and interpretation of the treatment for tax purposes of digital currencies by taxation author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 (e) Digital currencies consist of cryptocurrency denominated assets (Note 10) and are included in current assets. Digital currencies are carried at their fair value determined by the spot rate less costs to sell.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Fair value is determined by taking the price of the coins at 2400 hours (per the Central European Time zone) from the exchanges which the Company most frequently uses. (f) Share-based compensation The Company utilizes the Black-Scholes Option Pricing Model ("Black-Scholes") to estimate the fair value of stock options granted to directors, officers, employees, consultants and charities. The use of Black- Scholes requires management to make various estimates and assumptions that impact the value assigned to the stock options including the forecast future volatility of the stock price, the risk-free interest rate, dividend yield and the expected life of the stock options. Any changes in these assumptions could have a material impact on the share-based compensation calculation value, however the most significant estimate is the volatility. Expected future volatility can be difficult to estimate as the Company has a limited operating history and is in an emerging industry with no comparable publicly traded competitors at the time of grant. Due to the emerging nature of the industry, volatility estimates require significant estimates. The Company estimated volatility based on historic share prices of companies operating in emerging innovative industries. Historical volatility is not necessarily indicative of future volat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Financial Instruments and Risk Management - Schedule of net monetary position in significant foreign currencies (Details) - Mar. 31, 2021 - Currency risk [Member]</t>
        </is>
      </c>
      <c r="B1" s="2" t="inlineStr">
        <is>
          <t>USD ($)</t>
        </is>
      </c>
      <c r="C1" s="2" t="inlineStr">
        <is>
          <t>CAD ($)</t>
        </is>
      </c>
      <c r="D1" s="2" t="inlineStr">
        <is>
          <t>EUR (€)</t>
        </is>
      </c>
      <c r="E1" s="2" t="inlineStr">
        <is>
          <t>CHF (SFr)</t>
        </is>
      </c>
      <c r="F1" s="2" t="inlineStr">
        <is>
          <t>SEK (kr)</t>
        </is>
      </c>
      <c r="G1" s="2" t="inlineStr">
        <is>
          <t>NOK (kr)</t>
        </is>
      </c>
      <c r="H1" s="2" t="inlineStr">
        <is>
          <t>ISK (kr)</t>
        </is>
      </c>
    </row>
    <row r="2">
      <c r="A2" s="4" t="inlineStr">
        <is>
          <t>US Dollars [Member]</t>
        </is>
      </c>
    </row>
    <row r="3">
      <c r="A3" s="3" t="inlineStr">
        <is>
          <t>Disclosure of detailed information about hedging instruments [Line Items]</t>
        </is>
      </c>
    </row>
    <row r="4">
      <c r="A4" s="4" t="inlineStr">
        <is>
          <t>Net Monetary Position</t>
        </is>
      </c>
      <c r="B4" s="5" t="n">
        <v>38849027</v>
      </c>
    </row>
    <row r="5">
      <c r="A5" s="4" t="inlineStr">
        <is>
          <t>Impact of 10% variance in foreign exchange rate</t>
        </is>
      </c>
      <c r="B5" s="6" t="n">
        <v>3531730</v>
      </c>
    </row>
    <row r="6">
      <c r="A6" s="4" t="inlineStr">
        <is>
          <t>Canadian Dollars [Member]</t>
        </is>
      </c>
    </row>
    <row r="7">
      <c r="A7" s="3" t="inlineStr">
        <is>
          <t>Disclosure of detailed information about hedging instruments [Line Items]</t>
        </is>
      </c>
    </row>
    <row r="8">
      <c r="A8" s="4" t="inlineStr">
        <is>
          <t>Net Monetary Position</t>
        </is>
      </c>
      <c r="B8" s="6" t="n">
        <v>321373</v>
      </c>
    </row>
    <row r="9">
      <c r="A9" s="4" t="inlineStr">
        <is>
          <t>Impact of 10% variance in foreign exchange rate</t>
        </is>
      </c>
      <c r="C9" s="5" t="n">
        <v>23204</v>
      </c>
    </row>
    <row r="10">
      <c r="A10" s="4" t="inlineStr">
        <is>
          <t>Euros [Member]</t>
        </is>
      </c>
    </row>
    <row r="11">
      <c r="A11" s="3" t="inlineStr">
        <is>
          <t>Disclosure of detailed information about hedging instruments [Line Items]</t>
        </is>
      </c>
    </row>
    <row r="12">
      <c r="A12" s="4" t="inlineStr">
        <is>
          <t>Net Monetary Position</t>
        </is>
      </c>
      <c r="B12" s="6" t="n">
        <v>2433</v>
      </c>
    </row>
    <row r="13">
      <c r="A13" s="4" t="inlineStr">
        <is>
          <t>Impact of 10% variance in foreign exchange rate | €</t>
        </is>
      </c>
      <c r="D13" s="10" t="n">
        <v>259</v>
      </c>
    </row>
    <row r="14">
      <c r="A14" s="4" t="inlineStr">
        <is>
          <t>Swiss Francs [Member]</t>
        </is>
      </c>
    </row>
    <row r="15">
      <c r="A15" s="3" t="inlineStr">
        <is>
          <t>Disclosure of detailed information about hedging instruments [Line Items]</t>
        </is>
      </c>
    </row>
    <row r="16">
      <c r="A16" s="4" t="inlineStr">
        <is>
          <t>Net Monetary Position</t>
        </is>
      </c>
      <c r="B16" s="6" t="n">
        <v>-69278</v>
      </c>
    </row>
    <row r="17">
      <c r="A17" s="4" t="inlineStr">
        <is>
          <t>Impact of 10% variance in foreign exchange rate | SFr</t>
        </is>
      </c>
      <c r="E17" s="11" t="n">
        <v>6677</v>
      </c>
    </row>
    <row r="18">
      <c r="A18" s="4" t="inlineStr">
        <is>
          <t>Swedish Krona [Member]</t>
        </is>
      </c>
    </row>
    <row r="19">
      <c r="A19" s="3" t="inlineStr">
        <is>
          <t>Disclosure of detailed information about hedging instruments [Line Items]</t>
        </is>
      </c>
    </row>
    <row r="20">
      <c r="A20" s="4" t="inlineStr">
        <is>
          <t>Net Monetary Position</t>
        </is>
      </c>
      <c r="B20" s="6" t="n">
        <v>2443606</v>
      </c>
    </row>
    <row r="21">
      <c r="A21" s="4" t="inlineStr">
        <is>
          <t>Impact of 10% variance in foreign exchange rate | kr</t>
        </is>
      </c>
      <c r="F21" s="8" t="n">
        <v>25456</v>
      </c>
    </row>
    <row r="22">
      <c r="A22" s="4" t="inlineStr">
        <is>
          <t>Norwegian Krone [Member]</t>
        </is>
      </c>
    </row>
    <row r="23">
      <c r="A23" s="3" t="inlineStr">
        <is>
          <t>Disclosure of detailed information about hedging instruments [Line Items]</t>
        </is>
      </c>
    </row>
    <row r="24">
      <c r="A24" s="4" t="inlineStr">
        <is>
          <t>Net Monetary Position</t>
        </is>
      </c>
      <c r="B24" s="6" t="n">
        <v>-2800814</v>
      </c>
    </row>
    <row r="25">
      <c r="A25" s="4" t="inlineStr">
        <is>
          <t>Impact of 10% variance in foreign exchange rate | kr</t>
        </is>
      </c>
      <c r="G25" s="8" t="n">
        <v>29819</v>
      </c>
    </row>
    <row r="26">
      <c r="A26" s="4" t="inlineStr">
        <is>
          <t>Icelandic Krona [Member]</t>
        </is>
      </c>
    </row>
    <row r="27">
      <c r="A27" s="3" t="inlineStr">
        <is>
          <t>Disclosure of detailed information about hedging instruments [Line Items]</t>
        </is>
      </c>
    </row>
    <row r="28">
      <c r="A28" s="4" t="inlineStr">
        <is>
          <t>Net Monetary Position</t>
        </is>
      </c>
      <c r="B28" s="5" t="n">
        <v>684920</v>
      </c>
    </row>
    <row r="29">
      <c r="A29" s="4" t="inlineStr">
        <is>
          <t>Impact of 10% variance in foreign exchange rate | kr</t>
        </is>
      </c>
      <c r="H29" s="8" t="n">
        <v>4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gital Currency and Risk Management - Schedule of summary of digital currencies (Details)</t>
        </is>
      </c>
      <c r="B1" s="2" t="inlineStr">
        <is>
          <t>12 Months Ended</t>
        </is>
      </c>
    </row>
    <row r="2">
      <c r="B2" s="2" t="inlineStr">
        <is>
          <t>Mar. 31, 2021USD ($)</t>
        </is>
      </c>
    </row>
    <row r="3">
      <c r="A3" s="4" t="inlineStr">
        <is>
          <t>Ethereum [Member]</t>
        </is>
      </c>
    </row>
    <row r="4">
      <c r="A4" s="3" t="inlineStr">
        <is>
          <t>Digital Currency And Risk Management [Line Items]</t>
        </is>
      </c>
    </row>
    <row r="5">
      <c r="A5" s="4" t="inlineStr">
        <is>
          <t>Impact of 25% variance in price</t>
        </is>
      </c>
      <c r="B5" s="5" t="n">
        <v>9608671</v>
      </c>
    </row>
    <row r="6">
      <c r="A6" s="4" t="inlineStr">
        <is>
          <t>Ethereum Classic [Member]</t>
        </is>
      </c>
    </row>
    <row r="7">
      <c r="A7" s="3" t="inlineStr">
        <is>
          <t>Digital Currency And Risk Management [Line Items]</t>
        </is>
      </c>
    </row>
    <row r="8">
      <c r="A8" s="4" t="inlineStr">
        <is>
          <t>Impact of 25% variance in price</t>
        </is>
      </c>
      <c r="B8" s="6" t="n">
        <v>1286</v>
      </c>
    </row>
    <row r="9">
      <c r="A9" s="4" t="inlineStr">
        <is>
          <t>Bitcoin [Member]</t>
        </is>
      </c>
    </row>
    <row r="10">
      <c r="A10" s="3" t="inlineStr">
        <is>
          <t>Digital Currency And Risk Management [Line Items]</t>
        </is>
      </c>
    </row>
    <row r="11">
      <c r="A11" s="4" t="inlineStr">
        <is>
          <t>Impact of 25% variance in price</t>
        </is>
      </c>
      <c r="B11" s="5" t="n">
        <v>47493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61" customWidth="1" min="2" max="2"/>
    <col width="14" customWidth="1" min="3" max="3"/>
    <col width="14" customWidth="1" min="4" max="4"/>
  </cols>
  <sheetData>
    <row r="1">
      <c r="A1" s="1" t="inlineStr">
        <is>
          <t>Loss on Sale of Subsidiary (Narrative) (Details) - USD ($)</t>
        </is>
      </c>
      <c r="B1" s="2" t="inlineStr">
        <is>
          <t>12 Months Ended</t>
        </is>
      </c>
    </row>
    <row r="2">
      <c r="B2" s="2" t="inlineStr">
        <is>
          <t>Mar. 31, 2021</t>
        </is>
      </c>
      <c r="C2" s="2" t="inlineStr">
        <is>
          <t>Mar. 31, 2020</t>
        </is>
      </c>
      <c r="D2" s="2" t="inlineStr">
        <is>
          <t>Mar. 31, 2019</t>
        </is>
      </c>
    </row>
    <row r="3">
      <c r="A3" s="3" t="inlineStr">
        <is>
          <t>Disclosure of subsidiaries [line items]</t>
        </is>
      </c>
    </row>
    <row r="4">
      <c r="A4" s="4" t="inlineStr">
        <is>
          <t>Loan payable</t>
        </is>
      </c>
      <c r="B4" s="5" t="n">
        <v>21533584</v>
      </c>
      <c r="C4" s="5" t="n">
        <v>2713073</v>
      </c>
      <c r="D4" s="5" t="n">
        <v>2827024</v>
      </c>
    </row>
    <row r="5">
      <c r="A5" s="4" t="inlineStr">
        <is>
          <t>Current loans payable</t>
        </is>
      </c>
      <c r="B5" s="6" t="n">
        <v>4396191</v>
      </c>
      <c r="C5" s="6" t="n">
        <v>2713073</v>
      </c>
    </row>
    <row r="6">
      <c r="A6" s="4" t="inlineStr">
        <is>
          <t>Boden Technologies AB [Member]</t>
        </is>
      </c>
    </row>
    <row r="7">
      <c r="A7" s="3" t="inlineStr">
        <is>
          <t>Disclosure of subsidiaries [line items]</t>
        </is>
      </c>
    </row>
    <row r="8">
      <c r="A8" s="4" t="inlineStr">
        <is>
          <t>Loan payable</t>
        </is>
      </c>
      <c r="B8" s="6" t="n">
        <v>18361495</v>
      </c>
      <c r="C8" s="5" t="n">
        <v>0</v>
      </c>
      <c r="D8" s="5" t="n">
        <v>0</v>
      </c>
    </row>
    <row r="9">
      <c r="A9" s="4" t="inlineStr">
        <is>
          <t>Current loans payable</t>
        </is>
      </c>
      <c r="B9" s="5" t="n">
        <v>1224102</v>
      </c>
    </row>
    <row r="10">
      <c r="A10" s="4" t="inlineStr">
        <is>
          <t>Amortization term of loan payable</t>
        </is>
      </c>
      <c r="B10" s="4" t="inlineStr">
        <is>
          <t>15 years</t>
        </is>
      </c>
    </row>
    <row r="11">
      <c r="A11" s="4" t="inlineStr">
        <is>
          <t>Description of interest rate for loan payable</t>
        </is>
      </c>
      <c r="B11" s="4" t="inlineStr">
        <is>
          <t>Interest is set at the Swedish Government Borrowing Rate +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Sale of Subsidiary - Schedule of information about consideration received (Details) - USD ($)</t>
        </is>
      </c>
      <c r="B1" s="2" t="inlineStr">
        <is>
          <t>12 Months Ended</t>
        </is>
      </c>
    </row>
    <row r="2">
      <c r="B2" s="2" t="inlineStr">
        <is>
          <t>Mar. 31, 2021</t>
        </is>
      </c>
      <c r="C2" s="2" t="inlineStr">
        <is>
          <t>Mar. 31, 2020</t>
        </is>
      </c>
    </row>
    <row r="3">
      <c r="A3" s="3" t="inlineStr">
        <is>
          <t>Consideration:</t>
        </is>
      </c>
    </row>
    <row r="4">
      <c r="A4" s="4" t="inlineStr">
        <is>
          <t>Loss on disposal</t>
        </is>
      </c>
      <c r="B4" s="5" t="n">
        <v>-23442219</v>
      </c>
      <c r="C4" s="5" t="n">
        <v>0</v>
      </c>
    </row>
    <row r="5">
      <c r="A5" s="4" t="inlineStr">
        <is>
          <t>Boden Technologies AB [Member]</t>
        </is>
      </c>
    </row>
    <row r="6">
      <c r="A6" s="3" t="inlineStr">
        <is>
          <t>Consideration:</t>
        </is>
      </c>
    </row>
    <row r="7">
      <c r="A7" s="4" t="inlineStr">
        <is>
          <t>Cash</t>
        </is>
      </c>
      <c r="B7" s="6" t="n">
        <v>10</v>
      </c>
    </row>
    <row r="8">
      <c r="A8" s="4" t="inlineStr">
        <is>
          <t>Receivable</t>
        </is>
      </c>
      <c r="B8" s="6" t="n">
        <v>1821454</v>
      </c>
    </row>
    <row r="9">
      <c r="A9" s="4" t="inlineStr">
        <is>
          <t>Net Assets</t>
        </is>
      </c>
      <c r="B9" s="6" t="n">
        <v>1821464</v>
      </c>
    </row>
    <row r="10">
      <c r="A10" s="4" t="inlineStr">
        <is>
          <t>Less: Net assets derecognized</t>
        </is>
      </c>
      <c r="B10" s="6" t="n">
        <v>-25263683</v>
      </c>
    </row>
    <row r="11">
      <c r="A11" s="4" t="inlineStr">
        <is>
          <t>Loss on disposal</t>
        </is>
      </c>
      <c r="B11" s="5" t="n">
        <v>-234422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on Sale of Subsidiary - Schedule of sale of net assets (Details) - USD ($)</t>
        </is>
      </c>
      <c r="B1" s="2" t="inlineStr">
        <is>
          <t>Mar. 31, 2021</t>
        </is>
      </c>
      <c r="C1" s="2" t="inlineStr">
        <is>
          <t>Mar. 31, 2020</t>
        </is>
      </c>
      <c r="D1" s="2" t="inlineStr">
        <is>
          <t>Mar. 31, 2019</t>
        </is>
      </c>
    </row>
    <row r="2">
      <c r="A2" s="3" t="inlineStr">
        <is>
          <t>Current assets</t>
        </is>
      </c>
    </row>
    <row r="3">
      <c r="A3" s="4" t="inlineStr">
        <is>
          <t>Cash and equivalents</t>
        </is>
      </c>
      <c r="B3" s="5" t="n">
        <v>40290513</v>
      </c>
      <c r="C3" s="5" t="n">
        <v>5130127</v>
      </c>
      <c r="D3" s="5" t="n">
        <v>6810471</v>
      </c>
    </row>
    <row r="4">
      <c r="A4" s="4" t="inlineStr">
        <is>
          <t>Amounts receivable and prepaids</t>
        </is>
      </c>
      <c r="B4" s="6" t="n">
        <v>8768109</v>
      </c>
      <c r="C4" s="6" t="n">
        <v>9748849</v>
      </c>
    </row>
    <row r="5">
      <c r="A5" s="4" t="inlineStr">
        <is>
          <t>Total current assets</t>
        </is>
      </c>
      <c r="B5" s="6" t="n">
        <v>107540078</v>
      </c>
      <c r="C5" s="6" t="n">
        <v>18334732</v>
      </c>
    </row>
    <row r="6">
      <c r="A6" s="4" t="inlineStr">
        <is>
          <t>Data centre equipment</t>
        </is>
      </c>
      <c r="B6" s="6" t="n">
        <v>21598803</v>
      </c>
      <c r="C6" s="6" t="n">
        <v>6415700</v>
      </c>
    </row>
    <row r="7">
      <c r="A7" s="4" t="inlineStr">
        <is>
          <t>Deposits</t>
        </is>
      </c>
      <c r="B7" s="6" t="n">
        <v>45532751</v>
      </c>
      <c r="C7" s="6" t="n">
        <v>1879505</v>
      </c>
    </row>
    <row r="8">
      <c r="A8" s="4" t="inlineStr">
        <is>
          <t>Investment in sublease</t>
        </is>
      </c>
      <c r="B8" s="6" t="n">
        <v>76744</v>
      </c>
      <c r="C8" s="6" t="n">
        <v>234152</v>
      </c>
      <c r="D8" s="5" t="n">
        <v>0</v>
      </c>
    </row>
    <row r="9">
      <c r="A9" s="4" t="inlineStr">
        <is>
          <t>Right of use asset</t>
        </is>
      </c>
      <c r="B9" s="6" t="n">
        <v>2978284</v>
      </c>
      <c r="C9" s="6" t="n">
        <v>2240274</v>
      </c>
    </row>
    <row r="10">
      <c r="A10" s="4" t="inlineStr">
        <is>
          <t>Total assets</t>
        </is>
      </c>
      <c r="B10" s="6" t="n">
        <v>178330730</v>
      </c>
      <c r="C10" s="6" t="n">
        <v>29104363</v>
      </c>
    </row>
    <row r="11">
      <c r="A11" s="3" t="inlineStr">
        <is>
          <t>Current liabilities</t>
        </is>
      </c>
    </row>
    <row r="12">
      <c r="A12" s="4" t="inlineStr">
        <is>
          <t>Accounts payable and accrued liabilities</t>
        </is>
      </c>
      <c r="B12" s="6" t="n">
        <v>3478137</v>
      </c>
      <c r="C12" s="6" t="n">
        <v>2130175</v>
      </c>
    </row>
    <row r="13">
      <c r="A13" s="4" t="inlineStr">
        <is>
          <t>Lease liability</t>
        </is>
      </c>
      <c r="B13" s="6" t="n">
        <v>1153127</v>
      </c>
      <c r="C13" s="6" t="n">
        <v>775480</v>
      </c>
    </row>
    <row r="14">
      <c r="A14" s="4" t="inlineStr">
        <is>
          <t>Total liabilities</t>
        </is>
      </c>
      <c r="B14" s="6" t="n">
        <v>43857717</v>
      </c>
      <c r="C14" s="5" t="n">
        <v>8017928</v>
      </c>
    </row>
    <row r="15">
      <c r="A15" s="4" t="inlineStr">
        <is>
          <t>Boden Technologies Ab [Member]</t>
        </is>
      </c>
    </row>
    <row r="16">
      <c r="A16" s="3" t="inlineStr">
        <is>
          <t>Current assets</t>
        </is>
      </c>
    </row>
    <row r="17">
      <c r="A17" s="4" t="inlineStr">
        <is>
          <t>Cash and equivalents</t>
        </is>
      </c>
      <c r="B17" s="6" t="n">
        <v>464123</v>
      </c>
    </row>
    <row r="18">
      <c r="A18" s="4" t="inlineStr">
        <is>
          <t>Amounts receivable and prepaids</t>
        </is>
      </c>
      <c r="B18" s="6" t="n">
        <v>7693866</v>
      </c>
    </row>
    <row r="19">
      <c r="A19" s="4" t="inlineStr">
        <is>
          <t>Total current assets</t>
        </is>
      </c>
      <c r="B19" s="6" t="n">
        <v>8157989</v>
      </c>
    </row>
    <row r="20">
      <c r="A20" s="4" t="inlineStr">
        <is>
          <t>Receivable from Bikupa</t>
        </is>
      </c>
      <c r="B20" s="6" t="n">
        <v>18361495</v>
      </c>
    </row>
    <row r="21">
      <c r="A21" s="4" t="inlineStr">
        <is>
          <t>Data centre equipment</t>
        </is>
      </c>
      <c r="B21" s="6" t="n">
        <v>0</v>
      </c>
    </row>
    <row r="22">
      <c r="A22" s="4" t="inlineStr">
        <is>
          <t>Deposits</t>
        </is>
      </c>
      <c r="B22" s="6" t="n">
        <v>0</v>
      </c>
    </row>
    <row r="23">
      <c r="A23" s="4" t="inlineStr">
        <is>
          <t>Investment in sublease</t>
        </is>
      </c>
      <c r="B23" s="6" t="n">
        <v>0</v>
      </c>
    </row>
    <row r="24">
      <c r="A24" s="4" t="inlineStr">
        <is>
          <t>Right of use asset</t>
        </is>
      </c>
      <c r="B24" s="6" t="n">
        <v>0</v>
      </c>
    </row>
    <row r="25">
      <c r="A25" s="4" t="inlineStr">
        <is>
          <t>Total assets</t>
        </is>
      </c>
      <c r="B25" s="6" t="n">
        <v>26519484</v>
      </c>
    </row>
    <row r="26">
      <c r="A26" s="3" t="inlineStr">
        <is>
          <t>Current liabilities</t>
        </is>
      </c>
    </row>
    <row r="27">
      <c r="A27" s="4" t="inlineStr">
        <is>
          <t>Accounts payable and accrued liabilities</t>
        </is>
      </c>
      <c r="B27" s="6" t="n">
        <v>1255801</v>
      </c>
    </row>
    <row r="28">
      <c r="A28" s="4" t="inlineStr">
        <is>
          <t>Lease liability</t>
        </is>
      </c>
      <c r="B28" s="6" t="n">
        <v>0</v>
      </c>
    </row>
    <row r="29">
      <c r="A29" s="4" t="inlineStr">
        <is>
          <t>Total liabilities</t>
        </is>
      </c>
      <c r="B29" s="6" t="n">
        <v>1255801</v>
      </c>
    </row>
    <row r="30">
      <c r="A30" s="4" t="inlineStr">
        <is>
          <t>Net Assets</t>
        </is>
      </c>
      <c r="B30" s="5" t="n">
        <v>252636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re attributed by geographical location (Details) - USD ($)</t>
        </is>
      </c>
      <c r="B1" s="2" t="inlineStr">
        <is>
          <t>12 Months Ended</t>
        </is>
      </c>
    </row>
    <row r="2">
      <c r="B2" s="2" t="inlineStr">
        <is>
          <t>Mar. 31, 2021</t>
        </is>
      </c>
      <c r="C2" s="2" t="inlineStr">
        <is>
          <t>Mar. 31, 2020</t>
        </is>
      </c>
    </row>
    <row r="3">
      <c r="A3" s="3" t="inlineStr">
        <is>
          <t>Disclosure of operating segments [line items]</t>
        </is>
      </c>
    </row>
    <row r="4">
      <c r="A4" s="4" t="inlineStr">
        <is>
          <t>Income from digital currency mining</t>
        </is>
      </c>
      <c r="B4" s="5" t="n">
        <v>66697924</v>
      </c>
      <c r="C4" s="5" t="n">
        <v>29219843</v>
      </c>
    </row>
    <row r="5">
      <c r="A5" s="4" t="inlineStr">
        <is>
          <t>Canada [Member]</t>
        </is>
      </c>
    </row>
    <row r="6">
      <c r="A6" s="3" t="inlineStr">
        <is>
          <t>Disclosure of operating segments [line items]</t>
        </is>
      </c>
    </row>
    <row r="7">
      <c r="A7" s="4" t="inlineStr">
        <is>
          <t>Income from digital currency mining</t>
        </is>
      </c>
      <c r="B7" s="6" t="n">
        <v>22602105</v>
      </c>
      <c r="C7" s="6" t="n">
        <v>24869473</v>
      </c>
    </row>
    <row r="8">
      <c r="A8" s="4" t="inlineStr">
        <is>
          <t>Sweden [Member]</t>
        </is>
      </c>
    </row>
    <row r="9">
      <c r="A9" s="3" t="inlineStr">
        <is>
          <t>Disclosure of operating segments [line items]</t>
        </is>
      </c>
    </row>
    <row r="10">
      <c r="A10" s="4" t="inlineStr">
        <is>
          <t>Income from digital currency mining</t>
        </is>
      </c>
      <c r="B10" s="6" t="n">
        <v>0</v>
      </c>
      <c r="C10" s="6" t="n">
        <v>0</v>
      </c>
    </row>
    <row r="11">
      <c r="A11" s="4" t="inlineStr">
        <is>
          <t>Iceland [Member]</t>
        </is>
      </c>
    </row>
    <row r="12">
      <c r="A12" s="3" t="inlineStr">
        <is>
          <t>Disclosure of operating segments [line items]</t>
        </is>
      </c>
    </row>
    <row r="13">
      <c r="A13" s="4" t="inlineStr">
        <is>
          <t>Income from digital currency mining</t>
        </is>
      </c>
      <c r="B13" s="6" t="n">
        <v>0</v>
      </c>
      <c r="C13" s="6" t="n">
        <v>0</v>
      </c>
    </row>
    <row r="14">
      <c r="A14" s="4" t="inlineStr">
        <is>
          <t>Switzerland [Member]</t>
        </is>
      </c>
    </row>
    <row r="15">
      <c r="A15" s="3" t="inlineStr">
        <is>
          <t>Disclosure of operating segments [line items]</t>
        </is>
      </c>
    </row>
    <row r="16">
      <c r="A16" s="4" t="inlineStr">
        <is>
          <t>Income from digital currency mining</t>
        </is>
      </c>
      <c r="B16" s="6" t="n">
        <v>624475</v>
      </c>
      <c r="C16" s="6" t="n">
        <v>4350370</v>
      </c>
    </row>
    <row r="17">
      <c r="A17" s="4" t="inlineStr">
        <is>
          <t>Norway [Member]</t>
        </is>
      </c>
    </row>
    <row r="18">
      <c r="A18" s="3" t="inlineStr">
        <is>
          <t>Disclosure of operating segments [line items]</t>
        </is>
      </c>
    </row>
    <row r="19">
      <c r="A19" s="4" t="inlineStr">
        <is>
          <t>Income from digital currency mining</t>
        </is>
      </c>
      <c r="B19" s="6" t="n">
        <v>0</v>
      </c>
      <c r="C19" s="5" t="n">
        <v>0</v>
      </c>
    </row>
    <row r="20">
      <c r="A20" s="4" t="inlineStr">
        <is>
          <t>Bermuda [Member]</t>
        </is>
      </c>
    </row>
    <row r="21">
      <c r="A21" s="3" t="inlineStr">
        <is>
          <t>Disclosure of operating segments [line items]</t>
        </is>
      </c>
    </row>
    <row r="22">
      <c r="A22" s="4" t="inlineStr">
        <is>
          <t>Income from digital currency mining</t>
        </is>
      </c>
      <c r="B22" s="5" t="n">
        <v>4347134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on-current tangible assets (Details) - USD ($)</t>
        </is>
      </c>
      <c r="B1" s="2" t="inlineStr">
        <is>
          <t>Mar. 31, 2021</t>
        </is>
      </c>
      <c r="C1" s="2" t="inlineStr">
        <is>
          <t>Mar. 31, 2020</t>
        </is>
      </c>
    </row>
    <row r="2">
      <c r="A2" s="3" t="inlineStr">
        <is>
          <t>Disclosure of operating segments [line items]</t>
        </is>
      </c>
    </row>
    <row r="3">
      <c r="A3" s="4" t="inlineStr">
        <is>
          <t>Data centre equipment</t>
        </is>
      </c>
      <c r="B3" s="5" t="n">
        <v>21598803</v>
      </c>
      <c r="C3" s="5" t="n">
        <v>6415700</v>
      </c>
    </row>
    <row r="4">
      <c r="A4" s="4" t="inlineStr">
        <is>
          <t>ROU Asset</t>
        </is>
      </c>
      <c r="B4" s="6" t="n">
        <v>2978284</v>
      </c>
      <c r="C4" s="6" t="n">
        <v>2240274</v>
      </c>
    </row>
    <row r="5">
      <c r="A5" s="4" t="inlineStr">
        <is>
          <t>Non-current tangible assets</t>
        </is>
      </c>
      <c r="B5" s="6" t="n">
        <v>24577087</v>
      </c>
      <c r="C5" s="6" t="n">
        <v>8655974</v>
      </c>
    </row>
    <row r="6">
      <c r="A6" s="4" t="inlineStr">
        <is>
          <t>Canada [Member]</t>
        </is>
      </c>
    </row>
    <row r="7">
      <c r="A7" s="3" t="inlineStr">
        <is>
          <t>Disclosure of operating segments [line items]</t>
        </is>
      </c>
    </row>
    <row r="8">
      <c r="A8" s="4" t="inlineStr">
        <is>
          <t>Data centre equipment</t>
        </is>
      </c>
      <c r="B8" s="6" t="n">
        <v>5519758</v>
      </c>
      <c r="C8" s="6" t="n">
        <v>0</v>
      </c>
    </row>
    <row r="9">
      <c r="A9" s="4" t="inlineStr">
        <is>
          <t>ROU Asset</t>
        </is>
      </c>
      <c r="B9" s="6" t="n">
        <v>1928889</v>
      </c>
      <c r="C9" s="6" t="n">
        <v>0</v>
      </c>
    </row>
    <row r="10">
      <c r="A10" s="4" t="inlineStr">
        <is>
          <t>Non-current tangible assets</t>
        </is>
      </c>
      <c r="B10" s="6" t="n">
        <v>7448647</v>
      </c>
      <c r="C10" s="6" t="n">
        <v>0</v>
      </c>
    </row>
    <row r="11">
      <c r="A11" s="4" t="inlineStr">
        <is>
          <t>Sweden [Member]</t>
        </is>
      </c>
    </row>
    <row r="12">
      <c r="A12" s="3" t="inlineStr">
        <is>
          <t>Disclosure of operating segments [line items]</t>
        </is>
      </c>
    </row>
    <row r="13">
      <c r="A13" s="4" t="inlineStr">
        <is>
          <t>Data centre equipment</t>
        </is>
      </c>
      <c r="B13" s="6" t="n">
        <v>12849969</v>
      </c>
      <c r="C13" s="6" t="n">
        <v>5712764</v>
      </c>
    </row>
    <row r="14">
      <c r="A14" s="4" t="inlineStr">
        <is>
          <t>ROU Asset</t>
        </is>
      </c>
      <c r="B14" s="6" t="n">
        <v>1049395</v>
      </c>
      <c r="C14" s="6" t="n">
        <v>2240274</v>
      </c>
    </row>
    <row r="15">
      <c r="A15" s="4" t="inlineStr">
        <is>
          <t>Non-current tangible assets</t>
        </is>
      </c>
      <c r="B15" s="6" t="n">
        <v>13899364</v>
      </c>
      <c r="C15" s="6" t="n">
        <v>7953038</v>
      </c>
    </row>
    <row r="16">
      <c r="A16" s="4" t="inlineStr">
        <is>
          <t>Iceland [Member]</t>
        </is>
      </c>
    </row>
    <row r="17">
      <c r="A17" s="3" t="inlineStr">
        <is>
          <t>Disclosure of operating segments [line items]</t>
        </is>
      </c>
    </row>
    <row r="18">
      <c r="A18" s="4" t="inlineStr">
        <is>
          <t>Data centre equipment</t>
        </is>
      </c>
      <c r="B18" s="6" t="n">
        <v>3229076</v>
      </c>
      <c r="C18" s="6" t="n">
        <v>702936</v>
      </c>
    </row>
    <row r="19">
      <c r="A19" s="4" t="inlineStr">
        <is>
          <t>ROU Asset</t>
        </is>
      </c>
      <c r="B19" s="6" t="n">
        <v>0</v>
      </c>
      <c r="C19" s="6" t="n">
        <v>0</v>
      </c>
    </row>
    <row r="20">
      <c r="A20" s="4" t="inlineStr">
        <is>
          <t>Non-current tangible assets</t>
        </is>
      </c>
      <c r="B20" s="6" t="n">
        <v>3229076</v>
      </c>
      <c r="C20" s="6" t="n">
        <v>702936</v>
      </c>
    </row>
    <row r="21">
      <c r="A21" s="4" t="inlineStr">
        <is>
          <t>Switzerland [Member]</t>
        </is>
      </c>
    </row>
    <row r="22">
      <c r="A22" s="3" t="inlineStr">
        <is>
          <t>Disclosure of operating segments [line items]</t>
        </is>
      </c>
    </row>
    <row r="23">
      <c r="A23" s="4" t="inlineStr">
        <is>
          <t>Data centre equipment</t>
        </is>
      </c>
      <c r="B23" s="6" t="n">
        <v>0</v>
      </c>
      <c r="C23" s="6" t="n">
        <v>0</v>
      </c>
    </row>
    <row r="24">
      <c r="A24" s="4" t="inlineStr">
        <is>
          <t>ROU Asset</t>
        </is>
      </c>
      <c r="B24" s="6" t="n">
        <v>0</v>
      </c>
      <c r="C24" s="6" t="n">
        <v>0</v>
      </c>
    </row>
    <row r="25">
      <c r="A25" s="4" t="inlineStr">
        <is>
          <t>Non-current tangible assets</t>
        </is>
      </c>
      <c r="B25" s="6" t="n">
        <v>0</v>
      </c>
      <c r="C25" s="6" t="n">
        <v>0</v>
      </c>
    </row>
    <row r="26">
      <c r="A26" s="4" t="inlineStr">
        <is>
          <t>Norway [Member]</t>
        </is>
      </c>
    </row>
    <row r="27">
      <c r="A27" s="3" t="inlineStr">
        <is>
          <t>Disclosure of operating segments [line items]</t>
        </is>
      </c>
    </row>
    <row r="28">
      <c r="A28" s="4" t="inlineStr">
        <is>
          <t>Data centre equipment</t>
        </is>
      </c>
      <c r="B28" s="6" t="n">
        <v>0</v>
      </c>
      <c r="C28" s="6" t="n">
        <v>0</v>
      </c>
    </row>
    <row r="29">
      <c r="A29" s="4" t="inlineStr">
        <is>
          <t>ROU Asset</t>
        </is>
      </c>
      <c r="B29" s="6" t="n">
        <v>0</v>
      </c>
      <c r="C29" s="6" t="n">
        <v>0</v>
      </c>
    </row>
    <row r="30">
      <c r="A30" s="4" t="inlineStr">
        <is>
          <t>Non-current tangible assets</t>
        </is>
      </c>
      <c r="B30" s="6" t="n">
        <v>0</v>
      </c>
      <c r="C30" s="5" t="n">
        <v>0</v>
      </c>
    </row>
    <row r="31">
      <c r="A31" s="4" t="inlineStr">
        <is>
          <t>Bermuda [Member]</t>
        </is>
      </c>
    </row>
    <row r="32">
      <c r="A32" s="3" t="inlineStr">
        <is>
          <t>Disclosure of operating segments [line items]</t>
        </is>
      </c>
    </row>
    <row r="33">
      <c r="A33" s="4" t="inlineStr">
        <is>
          <t>Data centre equipment</t>
        </is>
      </c>
      <c r="B33" s="6" t="n">
        <v>0</v>
      </c>
    </row>
    <row r="34">
      <c r="A34" s="4" t="inlineStr">
        <is>
          <t>ROU Asset</t>
        </is>
      </c>
      <c r="B34" s="6" t="n">
        <v>0</v>
      </c>
    </row>
    <row r="35">
      <c r="A35" s="4" t="inlineStr">
        <is>
          <t>Non-current tangible assets</t>
        </is>
      </c>
      <c r="B35"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0" customWidth="1" min="2" max="2"/>
    <col width="27" customWidth="1" min="3" max="3"/>
    <col width="32" customWidth="1" min="4" max="4"/>
    <col width="32" customWidth="1" min="5" max="5"/>
  </cols>
  <sheetData>
    <row r="1">
      <c r="A1" s="1" t="inlineStr">
        <is>
          <t>Subsequent Events (Narrative) (Details) $ in Millions</t>
        </is>
      </c>
      <c r="B1" s="2" t="inlineStr">
        <is>
          <t>May 10, 2021USD ($)</t>
        </is>
      </c>
      <c r="C1" s="2" t="inlineStr">
        <is>
          <t>Apr. 21, 2021CAD ($)shares</t>
        </is>
      </c>
      <c r="D1" s="2" t="inlineStr">
        <is>
          <t>Apr. 15, 2021CAD ($)Shareshares</t>
        </is>
      </c>
      <c r="E1" s="2" t="inlineStr">
        <is>
          <t>Apr. 15, 2021USD ($)Shareshares</t>
        </is>
      </c>
    </row>
    <row r="2">
      <c r="A2" s="4" t="inlineStr">
        <is>
          <t>Subsequent event - Acquisition of GPU Atlantic Inc [Member]</t>
        </is>
      </c>
    </row>
    <row r="3">
      <c r="A3" s="3" t="inlineStr">
        <is>
          <t>Disclosure of non-adjusting events after reporting period [line items]</t>
        </is>
      </c>
    </row>
    <row r="4">
      <c r="A4" s="4" t="inlineStr">
        <is>
          <t>Percentage of voting equity interests acquired</t>
        </is>
      </c>
      <c r="D4" s="4" t="inlineStr">
        <is>
          <t>100.00%</t>
        </is>
      </c>
      <c r="E4" s="4" t="inlineStr">
        <is>
          <t>100.00%</t>
        </is>
      </c>
    </row>
    <row r="5">
      <c r="A5" s="4" t="inlineStr">
        <is>
          <t>Number of instruments or interests issued or issuable | Share</t>
        </is>
      </c>
      <c r="D5" s="6" t="n">
        <v>5000000</v>
      </c>
      <c r="E5" s="6" t="n">
        <v>5000000</v>
      </c>
    </row>
    <row r="6">
      <c r="A6" s="4" t="inlineStr">
        <is>
          <t>Shares issued</t>
        </is>
      </c>
      <c r="D6" s="12" t="n">
        <v>23.7</v>
      </c>
      <c r="E6" s="5" t="n">
        <v>18694219</v>
      </c>
    </row>
    <row r="7">
      <c r="A7" s="4" t="inlineStr">
        <is>
          <t>Common shares allocated to holdback</t>
        </is>
      </c>
      <c r="D7" s="6" t="n">
        <v>1000000</v>
      </c>
      <c r="E7" s="6" t="n">
        <v>1000000</v>
      </c>
    </row>
    <row r="8">
      <c r="A8" s="4" t="inlineStr">
        <is>
          <t>Subsequent event - Sale of Norwegian Subsidiary Kolos [Member]</t>
        </is>
      </c>
    </row>
    <row r="9">
      <c r="A9" s="3" t="inlineStr">
        <is>
          <t>Disclosure of non-adjusting events after reporting period [line items]</t>
        </is>
      </c>
    </row>
    <row r="10">
      <c r="A10" s="4" t="inlineStr">
        <is>
          <t>Payments for sale of subsidiary to municipality of Narvik | $</t>
        </is>
      </c>
      <c r="B10" s="5" t="n">
        <v>200000</v>
      </c>
    </row>
    <row r="11">
      <c r="A11" s="4" t="inlineStr">
        <is>
          <t>Subsequent event - Investment in DeFi [Member]</t>
        </is>
      </c>
    </row>
    <row r="12">
      <c r="A12" s="3" t="inlineStr">
        <is>
          <t>Disclosure of non-adjusting events after reporting period [line items]</t>
        </is>
      </c>
    </row>
    <row r="13">
      <c r="A13" s="4" t="inlineStr">
        <is>
          <t>Number of common shares received in exchange for common shares of other entity</t>
        </is>
      </c>
      <c r="C13" s="6" t="n">
        <v>10000000</v>
      </c>
    </row>
    <row r="14">
      <c r="A14" s="4" t="inlineStr">
        <is>
          <t>Number of shares exchanged in share swap transaction</t>
        </is>
      </c>
      <c r="C14" s="6" t="n">
        <v>4000000</v>
      </c>
    </row>
    <row r="15">
      <c r="A15" s="4" t="inlineStr">
        <is>
          <t>Investment in DeFi | $</t>
        </is>
      </c>
      <c r="C15" s="5" t="n">
        <v>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Schedule of acquisition of GPU Atlantic Inc (Details) - Apr. 15, 2021 - Subsequent event - Acquisition of GPU Atlantic Inc [Member] $ in Millions</t>
        </is>
      </c>
      <c r="B1" s="2" t="inlineStr">
        <is>
          <t>CAD ($)</t>
        </is>
      </c>
      <c r="C1" s="2" t="inlineStr">
        <is>
          <t>USD ($)</t>
        </is>
      </c>
    </row>
    <row r="2">
      <c r="A2" s="3" t="inlineStr">
        <is>
          <t>Disclosure of non-adjusting events after reporting period [line items]</t>
        </is>
      </c>
    </row>
    <row r="3">
      <c r="A3" s="4" t="inlineStr">
        <is>
          <t>Current assets</t>
        </is>
      </c>
      <c r="C3" s="5" t="n">
        <v>671709</v>
      </c>
    </row>
    <row r="4">
      <c r="A4" s="4" t="inlineStr">
        <is>
          <t>Data centre equipment</t>
        </is>
      </c>
      <c r="C4" s="6" t="n">
        <v>12898994</v>
      </c>
    </row>
    <row r="5">
      <c r="A5" s="4" t="inlineStr">
        <is>
          <t>Land</t>
        </is>
      </c>
      <c r="C5" s="6" t="n">
        <v>662910</v>
      </c>
    </row>
    <row r="6">
      <c r="A6" s="4" t="inlineStr">
        <is>
          <t>Buiding</t>
        </is>
      </c>
      <c r="C6" s="6" t="n">
        <v>4576290</v>
      </c>
    </row>
    <row r="7">
      <c r="A7" s="4" t="inlineStr">
        <is>
          <t>Sales taxes refunds</t>
        </is>
      </c>
      <c r="C7" s="6" t="n">
        <v>75780</v>
      </c>
    </row>
    <row r="8">
      <c r="A8" s="4" t="inlineStr">
        <is>
          <t>Intangible assets</t>
        </is>
      </c>
      <c r="C8" s="6" t="n">
        <v>3947481</v>
      </c>
    </row>
    <row r="9">
      <c r="A9" s="4" t="inlineStr">
        <is>
          <t>Goodwill</t>
        </is>
      </c>
      <c r="C9" s="6" t="n">
        <v>10469997</v>
      </c>
    </row>
    <row r="10">
      <c r="A10" s="4" t="inlineStr">
        <is>
          <t>Accounts payable</t>
        </is>
      </c>
      <c r="C10" s="6" t="n">
        <v>-3198591</v>
      </c>
    </row>
    <row r="11">
      <c r="A11" s="4" t="inlineStr">
        <is>
          <t>Long-term debt</t>
        </is>
      </c>
      <c r="C11" s="6" t="n">
        <v>-11410351</v>
      </c>
    </row>
    <row r="12">
      <c r="A12" s="4" t="inlineStr">
        <is>
          <t>Net Assets Acquired</t>
        </is>
      </c>
      <c r="C12" s="6" t="n">
        <v>18694219</v>
      </c>
    </row>
    <row r="13">
      <c r="A13" s="4" t="inlineStr">
        <is>
          <t>Consideration paid</t>
        </is>
      </c>
      <c r="B13" s="12" t="n">
        <v>23.7</v>
      </c>
      <c r="C13" s="6" t="n">
        <v>18694219</v>
      </c>
    </row>
    <row r="14">
      <c r="A14" s="4" t="inlineStr">
        <is>
          <t>Total Consideration</t>
        </is>
      </c>
      <c r="C14" s="5" t="n">
        <v>186942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7:45:15Z</dcterms:created>
  <dcterms:modified xmlns:dcterms="http://purl.org/dc/terms/" xmlns:xsi="http://www.w3.org/2001/XMLSchema-instance" xsi:type="dcterms:W3CDTF">2021-10-22T17:45:15Z</dcterms:modified>
</cp:coreProperties>
</file>